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FAIR VALUE" sheetId="12" state="visible" r:id="rId12"/>
    <sheet xmlns:r="http://schemas.openxmlformats.org/officeDocument/2006/relationships" name="LEASES" sheetId="13" state="visible" r:id="rId13"/>
    <sheet xmlns:r="http://schemas.openxmlformats.org/officeDocument/2006/relationships" name="BUSINESS COMBIN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EARNINGS PER SHARE (Tables)" sheetId="17" state="visible" r:id="rId17"/>
    <sheet xmlns:r="http://schemas.openxmlformats.org/officeDocument/2006/relationships" name="SECURITIES (Tables)" sheetId="18" state="visible" r:id="rId18"/>
    <sheet xmlns:r="http://schemas.openxmlformats.org/officeDocument/2006/relationships" name="LOANS (Tables)" sheetId="19" state="visible" r:id="rId19"/>
    <sheet xmlns:r="http://schemas.openxmlformats.org/officeDocument/2006/relationships" name="ALLOWANCE FOR LOAN LOSSES (Tabl" sheetId="20" state="visible" r:id="rId20"/>
    <sheet xmlns:r="http://schemas.openxmlformats.org/officeDocument/2006/relationships" name="FAIR VALUE (Tables)" sheetId="21" state="visible" r:id="rId21"/>
    <sheet xmlns:r="http://schemas.openxmlformats.org/officeDocument/2006/relationships" name="LEASES (Tables)" sheetId="22" state="visible" r:id="rId22"/>
    <sheet xmlns:r="http://schemas.openxmlformats.org/officeDocument/2006/relationships" name="BUSINESS COMBINATION (Tables)" sheetId="23" state="visible" r:id="rId23"/>
    <sheet xmlns:r="http://schemas.openxmlformats.org/officeDocument/2006/relationships" name="SUMMARY OF SIGNIFICANT ACCOUN_3" sheetId="24" state="visible" r:id="rId24"/>
    <sheet xmlns:r="http://schemas.openxmlformats.org/officeDocument/2006/relationships" name="EARNINGS PER SHARE (Details)" sheetId="25" state="visible" r:id="rId25"/>
    <sheet xmlns:r="http://schemas.openxmlformats.org/officeDocument/2006/relationships" name="SECURITIES - Unrealized Gains A" sheetId="26" state="visible" r:id="rId26"/>
    <sheet xmlns:r="http://schemas.openxmlformats.org/officeDocument/2006/relationships" name="SECURITIES - Maturities Of Secu" sheetId="27" state="visible" r:id="rId27"/>
    <sheet xmlns:r="http://schemas.openxmlformats.org/officeDocument/2006/relationships" name="SECURITIES - Unrealized Losses " sheetId="28" state="visible" r:id="rId28"/>
    <sheet xmlns:r="http://schemas.openxmlformats.org/officeDocument/2006/relationships" name="LOANS - Major Classifications o" sheetId="29" state="visible" r:id="rId29"/>
    <sheet xmlns:r="http://schemas.openxmlformats.org/officeDocument/2006/relationships" name="LOANS - Past Due Loans (Details" sheetId="30" state="visible" r:id="rId30"/>
    <sheet xmlns:r="http://schemas.openxmlformats.org/officeDocument/2006/relationships" name="LOANS - Risk Category (Details)" sheetId="31" state="visible" r:id="rId31"/>
    <sheet xmlns:r="http://schemas.openxmlformats.org/officeDocument/2006/relationships" name="LOANS - Narratives (Details)" sheetId="32" state="visible" r:id="rId32"/>
    <sheet xmlns:r="http://schemas.openxmlformats.org/officeDocument/2006/relationships" name="LOANS - Carrying Amount PCI Loa" sheetId="33" state="visible" r:id="rId33"/>
    <sheet xmlns:r="http://schemas.openxmlformats.org/officeDocument/2006/relationships" name="LOANS - PCI Loans Deemed Uncoll" sheetId="34" state="visible" r:id="rId34"/>
    <sheet xmlns:r="http://schemas.openxmlformats.org/officeDocument/2006/relationships" name="LOANS - Income Unrecognized on " sheetId="35" state="visible" r:id="rId35"/>
    <sheet xmlns:r="http://schemas.openxmlformats.org/officeDocument/2006/relationships" name="ALLOWANCE FOR LOAN LOSSES - Bal" sheetId="36" state="visible" r:id="rId36"/>
    <sheet xmlns:r="http://schemas.openxmlformats.org/officeDocument/2006/relationships" name="ALLOWANCE FOR LOAN LOSSES - All" sheetId="37" state="visible" r:id="rId37"/>
    <sheet xmlns:r="http://schemas.openxmlformats.org/officeDocument/2006/relationships" name="FAIR VALUE - Assets and Liabili" sheetId="38" state="visible" r:id="rId38"/>
    <sheet xmlns:r="http://schemas.openxmlformats.org/officeDocument/2006/relationships" name="FAIR VALUE - Assets Measured at" sheetId="39" state="visible" r:id="rId39"/>
    <sheet xmlns:r="http://schemas.openxmlformats.org/officeDocument/2006/relationships" name="FAIR VALUE - Carrying amount an" sheetId="40" state="visible" r:id="rId40"/>
    <sheet xmlns:r="http://schemas.openxmlformats.org/officeDocument/2006/relationships" name="LEASES (Narrative) (Details)" sheetId="41" state="visible" r:id="rId41"/>
    <sheet xmlns:r="http://schemas.openxmlformats.org/officeDocument/2006/relationships" name="LEASES - Lease Cost (Details)" sheetId="42" state="visible" r:id="rId42"/>
    <sheet xmlns:r="http://schemas.openxmlformats.org/officeDocument/2006/relationships" name="LEASES - Supplemental cash flow" sheetId="43" state="visible" r:id="rId43"/>
    <sheet xmlns:r="http://schemas.openxmlformats.org/officeDocument/2006/relationships" name="LEASES - Maturity of lease liab" sheetId="44" state="visible" r:id="rId44"/>
    <sheet xmlns:r="http://schemas.openxmlformats.org/officeDocument/2006/relationships" name="BUSINESS COMBINATION (Details)" sheetId="45" state="visible" r:id="rId45"/>
    <sheet xmlns:r="http://schemas.openxmlformats.org/officeDocument/2006/relationships" name="BUSINESS COMBINATION - MBI and " sheetId="46" state="visible" r:id="rId46"/>
    <sheet xmlns:r="http://schemas.openxmlformats.org/officeDocument/2006/relationships" name="BUSINESS COMBINATION - Fair Val" sheetId="47" state="visible" r:id="rId47"/>
    <sheet xmlns:r="http://schemas.openxmlformats.org/officeDocument/2006/relationships" name="BUSINESS COMBINATION - Fair V_2" sheetId="48" state="visible" r:id="rId48"/>
    <sheet xmlns:r="http://schemas.openxmlformats.org/officeDocument/2006/relationships" name="BUSINESS COMBINATION - Pro-form"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52">
  <si>
    <t>Document and Entity Information - shares</t>
  </si>
  <si>
    <t>3 Months Ended</t>
  </si>
  <si>
    <t>Mar. 31, 2020</t>
  </si>
  <si>
    <t>May 12, 2020</t>
  </si>
  <si>
    <t>Document and Entity Information</t>
  </si>
  <si>
    <t>Document Type</t>
  </si>
  <si>
    <t>10-Q</t>
  </si>
  <si>
    <t>Document Period End Date</t>
  </si>
  <si>
    <t>Mar. 31,
		2020</t>
  </si>
  <si>
    <t>Entity Registrant Name</t>
  </si>
  <si>
    <t>Professional Holding Corp.</t>
  </si>
  <si>
    <t>Entity Current Reporting Status</t>
  </si>
  <si>
    <t>Yes</t>
  </si>
  <si>
    <t>Entity Interactive Data Current</t>
  </si>
  <si>
    <t>Entity Filer Category</t>
  </si>
  <si>
    <t>Non-accelerated Filer</t>
  </si>
  <si>
    <t>Entity Shell Company</t>
  </si>
  <si>
    <t>false</t>
  </si>
  <si>
    <t>Entity Small Business</t>
  </si>
  <si>
    <t>true</t>
  </si>
  <si>
    <t>Entity Emerging Growth Company</t>
  </si>
  <si>
    <t>Entity Ex Transition Period</t>
  </si>
  <si>
    <t>Entity Common Stock, Shares Outstanding</t>
  </si>
  <si>
    <t>Entity Central Index Key</t>
  </si>
  <si>
    <t>0001630856</t>
  </si>
  <si>
    <t>Current Fiscal Year End Date</t>
  </si>
  <si>
    <t>--12-31</t>
  </si>
  <si>
    <t>Document Fiscal Year Focus</t>
  </si>
  <si>
    <t>2020</t>
  </si>
  <si>
    <t>Document Fiscal Period Focus</t>
  </si>
  <si>
    <t>Q1</t>
  </si>
  <si>
    <t>Amendment Flag</t>
  </si>
  <si>
    <t>CONDENSED CONSOLIDATED BALANCE SHEETS - USD ($) $ in Thousands</t>
  </si>
  <si>
    <t>Dec. 31, 2019</t>
  </si>
  <si>
    <t>ASSETS</t>
  </si>
  <si>
    <t>Cash and due from banks</t>
  </si>
  <si>
    <t>Interest-bearing deposits</t>
  </si>
  <si>
    <t>Federal funds sold</t>
  </si>
  <si>
    <t>Cash and cash equivalents</t>
  </si>
  <si>
    <t>Securities available for sale, at fair value</t>
  </si>
  <si>
    <t>Securities held to maturity (fair value March 31, 2020 – $1,686, December 31, 2019 – $224)</t>
  </si>
  <si>
    <t>Equity securities</t>
  </si>
  <si>
    <t>Loans, net of allowance of $7,393 and $6,548 as of March 31, 2020 and December 31, 2019, respectively</t>
  </si>
  <si>
    <t>Federal Home Loan Bank stock, at cost</t>
  </si>
  <si>
    <t>Federal Reserve Bank stock, at cost</t>
  </si>
  <si>
    <t>Accrued interest receivable</t>
  </si>
  <si>
    <t>Premises and equipment, net</t>
  </si>
  <si>
    <t>Bank owned life insurance</t>
  </si>
  <si>
    <t>Deferred tax asset</t>
  </si>
  <si>
    <t>Goodwill</t>
  </si>
  <si>
    <t>Core deposit intangibles</t>
  </si>
  <si>
    <t>Other assets</t>
  </si>
  <si>
    <t>Total assets</t>
  </si>
  <si>
    <t>Deposits</t>
  </si>
  <si>
    <t>Demand – non-interest bearing</t>
  </si>
  <si>
    <t>Demand – interest bearing</t>
  </si>
  <si>
    <t>Time deposits</t>
  </si>
  <si>
    <t>Total deposits</t>
  </si>
  <si>
    <t>Federal Home Loan Bank advances</t>
  </si>
  <si>
    <t>Subordinated debt</t>
  </si>
  <si>
    <t>Official checks</t>
  </si>
  <si>
    <t>Line of credit</t>
  </si>
  <si>
    <t>Accrued interest and other liabilities</t>
  </si>
  <si>
    <t>Total liabilities</t>
  </si>
  <si>
    <t>Commitments and contingent liabilities</t>
  </si>
  <si>
    <t xml:space="preserve"> </t>
  </si>
  <si>
    <t>Stockholders’ equity</t>
  </si>
  <si>
    <t>Preferred stock, 10,000,000 shares authorized, none issued</t>
  </si>
  <si>
    <t>Treasury stock, at cost</t>
  </si>
  <si>
    <t>Additional paid-in capital</t>
  </si>
  <si>
    <t>Retained earnings</t>
  </si>
  <si>
    <t>Accumulated other comprehensive gain (loss)</t>
  </si>
  <si>
    <t>Total stockholders’ equity</t>
  </si>
  <si>
    <t>Total liabilities and stockholders equity</t>
  </si>
  <si>
    <t>Class A Voting Common Stock</t>
  </si>
  <si>
    <t>Common stock</t>
  </si>
  <si>
    <t>Class B Non-Voting Common stock</t>
  </si>
  <si>
    <t>CONDENSED CONSOLIDATED BALANCE SHEETS (Parenthetical) - USD ($) $ in Thousands</t>
  </si>
  <si>
    <t>Securities, Held to Maturity</t>
  </si>
  <si>
    <t>Loans allowances</t>
  </si>
  <si>
    <t>Preferred stock, shares authorized (in shares)</t>
  </si>
  <si>
    <t>Preferred stock, shares issued (in shares)</t>
  </si>
  <si>
    <t>Common Stock, par value (in dollars per share)</t>
  </si>
  <si>
    <t>Common Stock Authorized</t>
  </si>
  <si>
    <t>Common Stock, issued (in shares)</t>
  </si>
  <si>
    <t>Common Stock, outstanding (in shares)</t>
  </si>
  <si>
    <t>CONDENSED CONSOLIDATED STATEMENTS OF INCOME AND COMPREHENSIVE INCOME - USD ($) $ in Thousands</t>
  </si>
  <si>
    <t>Mar. 31, 2019</t>
  </si>
  <si>
    <t>Interest income</t>
  </si>
  <si>
    <t>Loans, including fees</t>
  </si>
  <si>
    <t>Taxable securities</t>
  </si>
  <si>
    <t>Dividend income on restricted stock</t>
  </si>
  <si>
    <t>Other</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on deposit accounts</t>
  </si>
  <si>
    <t>Income from Bank owned life insurance</t>
  </si>
  <si>
    <t>Gain on sale of securities</t>
  </si>
  <si>
    <t>Total non-interest income</t>
  </si>
  <si>
    <t>Non-interest expense</t>
  </si>
  <si>
    <t>Salaries and employee benefits</t>
  </si>
  <si>
    <t>Occupancy and equipment</t>
  </si>
  <si>
    <t>Data processing</t>
  </si>
  <si>
    <t>Marketing</t>
  </si>
  <si>
    <t>Professional fees</t>
  </si>
  <si>
    <t>Acquisition expenses</t>
  </si>
  <si>
    <t>Regulatory assessments</t>
  </si>
  <si>
    <t>Total non-interest expense</t>
  </si>
  <si>
    <t>Income (loss) before income taxes</t>
  </si>
  <si>
    <t>Income tax provision (benefit)</t>
  </si>
  <si>
    <t>Net income (loss)</t>
  </si>
  <si>
    <t>Earnings (loss) per share:</t>
  </si>
  <si>
    <t>Basic (in dollars per share)</t>
  </si>
  <si>
    <t>Diluted (in dollars per share)</t>
  </si>
  <si>
    <t>Other comprehensive income:</t>
  </si>
  <si>
    <t>Unrealized holding gain (loss) on securities available for sale</t>
  </si>
  <si>
    <t>Tax effect</t>
  </si>
  <si>
    <t>Other comprehensive gain (loss), net of tax</t>
  </si>
  <si>
    <t>Comprehensive income (loss)</t>
  </si>
  <si>
    <t>CONSOLIDATED STATEMENT OF STOCKHOLDERS' EQUITY - USD ($) $ in Thousands</t>
  </si>
  <si>
    <t>Common Stock</t>
  </si>
  <si>
    <t>Treasury Stock</t>
  </si>
  <si>
    <t>Additional Paid in Capital</t>
  </si>
  <si>
    <t>Retained Earnings</t>
  </si>
  <si>
    <t>Accumulated Other Comprehensive Loss</t>
  </si>
  <si>
    <t>Total</t>
  </si>
  <si>
    <t>Balance at Dec. 31, 2018</t>
  </si>
  <si>
    <t>Balance (in Shares) at Dec. 31, 2018</t>
  </si>
  <si>
    <t>Increase (Decrease) in Stockholders' Equity [Roll Forward]</t>
  </si>
  <si>
    <t>Issuance of common stock, net of Issuance cost</t>
  </si>
  <si>
    <t>Issuance of common stock, net of Issuance cost (in Shares)</t>
  </si>
  <si>
    <t>Treasury stock</t>
  </si>
  <si>
    <t>Treasury stock (in shares)</t>
  </si>
  <si>
    <t>Employee stock purchase plan</t>
  </si>
  <si>
    <t>Other comprehensive gain</t>
  </si>
  <si>
    <t>Stock based compensation</t>
  </si>
  <si>
    <t>Balance at Mar. 31, 2019</t>
  </si>
  <si>
    <t>Balance (in Shares) at Mar. 31, 2019</t>
  </si>
  <si>
    <t>Balance at Dec. 31, 2019</t>
  </si>
  <si>
    <t>Balance (in Shares) at Dec. 31, 2019</t>
  </si>
  <si>
    <t>MBI acquisition</t>
  </si>
  <si>
    <t>MBI acquisition (in shares)</t>
  </si>
  <si>
    <t>Balance at Mar. 31, 2020</t>
  </si>
  <si>
    <t>Balance (in Shares) at Mar. 31, 2020</t>
  </si>
  <si>
    <t>CONSOLIDATED STATEMENTS OF CASH FLOWS - USD ($) $ in Thousands</t>
  </si>
  <si>
    <t>Cash flows from operating activities</t>
  </si>
  <si>
    <t>Adjustments to reconcile net income to net cash from operating activities</t>
  </si>
  <si>
    <t>Deferred income tax benefit</t>
  </si>
  <si>
    <t>Depreciation and amortization</t>
  </si>
  <si>
    <t>Equity unrealized change in market value</t>
  </si>
  <si>
    <t>Net amortization of securities</t>
  </si>
  <si>
    <t>Net amortization of deferred loan fees</t>
  </si>
  <si>
    <t>Stock compensation</t>
  </si>
  <si>
    <t>Income from bank owned life insurance</t>
  </si>
  <si>
    <t>Changes in operating assets and liabilities:</t>
  </si>
  <si>
    <t>Official checks, accrued interest, interest payable and other liabilities</t>
  </si>
  <si>
    <t>Net cash used in operating activities</t>
  </si>
  <si>
    <t>Cash flows from investing activities</t>
  </si>
  <si>
    <t>Proceeds from maturities and paydowns of securities available for sale</t>
  </si>
  <si>
    <t>Proceeds from paydowns of securities held to maturity</t>
  </si>
  <si>
    <t>Purchase of securities available for sale</t>
  </si>
  <si>
    <t>Sale of securities available for sale</t>
  </si>
  <si>
    <t>Loans originations, net of principal repayments</t>
  </si>
  <si>
    <t>Purchase of Federal Reserve Bank stock</t>
  </si>
  <si>
    <t>Purchase of Federal Home Loan Bank Stock</t>
  </si>
  <si>
    <t>Purchases of premises and equipment</t>
  </si>
  <si>
    <t>Proceeds from acquisition</t>
  </si>
  <si>
    <t>Net cash used in investing activities</t>
  </si>
  <si>
    <t>Cash flows from financing activities</t>
  </si>
  <si>
    <t>Net increase (decrease) in deposits</t>
  </si>
  <si>
    <t>Proceeds from issuance of stock, net of issuance costs</t>
  </si>
  <si>
    <t>Purchase of treasury stock</t>
  </si>
  <si>
    <t>Proceeds from Federal Home Loan Bank advances</t>
  </si>
  <si>
    <t>Repayments of Federal Home Loan advances</t>
  </si>
  <si>
    <t>Repayment of line of credit</t>
  </si>
  <si>
    <t>Net cash provided by financing activities</t>
  </si>
  <si>
    <t>Increase in cash and cash equivalents</t>
  </si>
  <si>
    <t>Cash and cash equivalents at beginning of year</t>
  </si>
  <si>
    <t>Cash and cash equivalents at end of year</t>
  </si>
  <si>
    <t>Supplemental cash flow information:</t>
  </si>
  <si>
    <t>Cash paid during the year for interest</t>
  </si>
  <si>
    <t>Cash refunded during the year for interest</t>
  </si>
  <si>
    <t>Cash paid during the year for taxes</t>
  </si>
  <si>
    <t>Supplemental noncash disclosures:</t>
  </si>
  <si>
    <t>Other comprehensive gain (loss) – change in unrealized gain (loss) on securities available for sale, net of tax</t>
  </si>
  <si>
    <t>Lease liabilities arising from obtaining right of use assets</t>
  </si>
  <si>
    <t>Total asset acquired</t>
  </si>
  <si>
    <t>Total liabilities assumed</t>
  </si>
  <si>
    <t>SUMMARY OF SIGNIFICANT ACCOUNTING POLICIES</t>
  </si>
  <si>
    <t>NOTE 1 — SUMMARY OF SIGNIFICANT ACCOUNTING POLICIES
Basis of Presentation:
The accompanying unaudited condensed consolidated financial statements of Professional Holding Corp. and its subsidiary, Professional Bank (the “Bank” and collectively with Professional Holding Corp., the “Company”)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three months ended March 31, 2020 are not necessarily indicative of the results that may be expected for the year ending December 31, 2020 or any other period. For further information, refer to the consolidated financial statements and footnotes thereto included in the Company’s Annual Report on Form 10-K for the year ended December 31, 2019.
New accounting standards that have not yet been adopted:
The following provides a brief description of accounting standards that have been issued but are not yet adopted that could have a material effect on the Company’s financial statements:
ASU 2016‑13, Financial Instruments –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For PBEs that are non-SEC filers and for SEC filers that are considered smaller reporting companies, it is effective for January 1, 2023. Early adoption is still permitted.
Effect on the Consolidated Financial Statements
The Company’s management is in the process of evaluating and implementing changes to credit loss estimation models and related processes. Updates to business processes and the documentation of accounting policy decisions are ongoing. The Company may recognize an increase in the allowance for credit losses upon adoption, recorded as a one-time cumulative adjustment to retained earnings. However, the magnitude of the impact on the Company’s consolidated financial statements has not yet been determined. The Company will adopt this accounting standard effective January 1, 2023.</t>
  </si>
  <si>
    <t>EARNINGS PER SHARE</t>
  </si>
  <si>
    <t>NOTE 2 — EARNINGS PER SHARE
Basic earnings per common share is computed by dividing net income available to common shareholders by the weighted average number of shares of common stock outstanding during the year. Diluted earnings per common share is computed by dividing net income available to common shareholders by the weighted average number of shares of common stock outstanding plus the effect of employee stock options during the year.
Three Months Ended March 31,
2020
2019
Basic earnings per share:
Net Income(loss)
$
(1,317)
$
355
Total weighted average common stock outstanding
9,618
5,922
Net income(loss) per share
$
(0.14)
$
0.06
Diluted earnings per share:
Net Income
$
(1,317)
$
355.00
Total weighted average common stock outstanding
9,618
5,922
Add: Dilutive effect of employee stock options
—
195
Total weighted average diluted stock outstanding
9,618
6,117
Net income per share
$
(0.14)
$
0.06
For the three months ended March 31, 2020, there were 560 stock options that were anti-dilutive and for the three months ended March 31, 2019, there were no stock options that were anti-dilutive.</t>
  </si>
  <si>
    <t>SECURITIES</t>
  </si>
  <si>
    <t>NOTE 3 — SECURITIES
The following table summarizes the amortized cost and fair value of securities available-for-sale and securities held-to-maturity at March 31, 2020 and December 31, 2019 and the corresponding amounts of gross unrealized gains and losses recognized in accumulated other comprehensive loss and gross unrecognized gains and losses:
Gross
Gross
Amortized
Unrealized
Unrealized
March 31, 2020
Cost
Gains
Losses
Fair Value
Available-for-sale
Small Business Administration loan pools
$
34,416
$
26
$
(227)
$
34,215
Mortgage-backed securities
38,499
396
(52)
38,843
U.S. agency obligations
11,063
153
(11)
11,205
Community Development District bonds
9,350
38
(29)
9,359
Municipals
1,073
1
(6)
1,068
Corporate bonds
3,004
1
(65)
2,940
Total available-for-sale
$
97,405
$
615
$
(390)
$
97,630
Gross
Gross
Amortized
Unrecognized
Unrecognized
Cost
Gains
Losses
Fair Value
Held-to-Maturity
Mortgage-backed securities
$
461
$
19
$
—
$
480
US Treasury
200
4
—
204
Foreign Bonds
1,000
2
—
1,002
Total Held-to-Maturity
$
1,661
$
25
$
—
$
1,686
Gross
Gross
Amortized
Unrealized
Unrealized
Fair
December 31, 2019
Cost
Gains
Losses
Value
Available-for-sale
Small Business Administration loan pools
$
17,303
$
19
$
(139)
$
17,183
Mortgage-backed securities
5,237
—
(52)
5,185
U.S. agency obligations
4,000
70
—
4,070
Corporate bonds
2,000
3
—
2,003
Total available-for-sale
$
28,540
$
92
$
(191)
$
28,441
Gross
Gross
Amortized
Unrecognized
Unrecognized
Fair
Cost
Gains
Losses
Value
Held-to-Maturity
Mortgage-backed securities
$
214
$
10
$
—
$
224
Total Held-to-Maturity
$
214
$
10
$
—
$
224
As of March 31, 2020, and December 31, 2019, Corporate bonds are comprised of investments in the financial services industry. During the three months ended March 31, 2020 the net investment portfolio increased by $70.7 million as a result of purchases and acquisitions. Proceeds from the sales and calls of securities during the three months ended March 31, 2020 were $7.7 million, with gross realized gains of $4 thousand. There were no sales and calls of securities during the three months ended March 31, 2019.
The scheduled maturities of securities as of March 31, 2020 are as follows.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March 31, 2020
Amortized
Fair
Cost
Value
Available-for-sale
Due in one year or less
$
3,523
$
3,521
Due after one year through five years
18,972
19,079
Due after five years through ten years
1,995
1,972
Due after ten years
—
—
Total
$
24,490
$
24,572
SBA loan pools
$
34,416
$
34,215
Mortgage-backed securities
38,499
38,843
Total
$
72,915
$
73,058
Held-to-maturity
Due after one year through five years
$
1,201
$
1,206
Total
$
1,201
$
1,206
Mortgage-backed securities
$
460
$
480
Total
$
1,661
$
1,686
At March 31, 2020 and December 31, 2019, there were no holdings of securities of any one issuer, other than the U.S. Government and its agencies, in an amount greater than 10% of shareholders’ equity.
The tables below indicate the fair value of debt securities with unrealized losses and for the period of time of which these losses were outstanding at March 31, 2020 and December 31, 2019, respectively, aggregated by major security type and length of time in a continuous unrealized loss position:
Less Than 12 Months
12 Months or Longer
Total
Fair
Unrealized
Fair
Unrealized
Fair
Unrealized
Value
Losses
Value
Losses
Value
Losses
March 31, 2020
Available-for-sale
Small Business Administration loan pools
$
23,213
$
(159)
$
4,451
$
(68)
$
27,664
$
(227)
Mortgage-backed securities
6,939
(52)
—
—
6,939
(52)
U.S. agency obligations
7,047
(11)
—
—
7,047
(11)
Community Development District bonds
3,548
(29)
—
—
3,548
(29)
Municipals
530
(6)
—
—
530
(6)
Corporate bonds
2,940
(65)
—
—
2,940
(65)
Total available-for-sale
$
44,217
$
(322)
$
4,451
$
(68)
$
48,668
$
(390)
December 31, 2019
Available-for-sale
SBA loan pools
$
9,984
$
(63)
$
4,035
$
(76)
$
14,019
$
(139)
Mortgage-backed
1,914
(24)
2,541
(28)
4,455
(52)
U.S. agency obligations
—
—
—
—
—
—
Corporate bonds
—
—
—
—
—
—
Total available-for-sale
$
11,898
$
(87)
$
6,576
$
(104)
$
18,474
$
(191)
The unrealized holding losses within the investment portfolio are considered to be temporary and are mainly due to changes in the interest rate cycle. The unrealized loss positions may fluctuate positively or negatively with changes in interest rates or spreads. Because the decline in fair value is attributable to changes in interest rates and not credit quality, since we do not have any securities in an OTTI position, and because the Company does not have the intent to sell these securities and it is likely that it will not be required to sell the securities before their anticipated recovery, the Company does not consider these securities to be other-than-temporarily impaired at March 31, 2020. No credit losses were recognized in operations during the three months ended March 31, 2020 or during 2019.</t>
  </si>
  <si>
    <t>LOANS</t>
  </si>
  <si>
    <t>NOTE 4 — LOANS
Loans at March 31, 2020 and December 31, 2019 were as follows:
March 31, 2020
December 31, 2019
Commercial real estate
$
699,657
$
270,981
Residential real estate
373,129
342,257
Commercial
197,659
129,477
Construction and development
66,915
41,465
Consumer and other loans
13,870
8,287
1,351,230
792,467
Less –
Unearned loan origination fees (costs), net
(771)
(752)
Allowance for loan losses
(7,393)
(6,548)
$
1,343,066
$
785,167
The recorded investment in loans excludes accrued interest receivable due to immateriality.
The bank had three loans totaling $1.6 million on nonaccrual as of March 31, 2020. One of the loans has a balance of $110 thousand and a specific fair value adjustment for the full amount. The bank had three loans totaling $2.3 million in nonaccrual as of December 31, 2019.
There is one loan with a balance of $2.5 million at 90 days past due still accruing as of March 31, 2020 and no loans over 90 days past due and accruing as of December 31, 2019.
The following table presents the aging of the recorded investment in past due loans as of March 31, 2020 and December 31, 2019 by class of loans:
30 – 59
60 – 89
Greater than
Days
Days
89 Days
Total
Loans Not
Past Due
Past Due
Past Due
Nonaccrual
Past Due
Past Due
Total
March 31, 2020
Commercial real estate
$
889
$
2,717
$
—
$
—
$
3,606
$
696,051
$
699,657
Residential real estate
2,598
—
2,479
483
5,560
367,569
373,129
Commercial
1,235
—
—
1,069
2,304
195,355
197,659
Construction and land development
—
—
—
—
—
66,915
66,915
Consumer and other
—
—
—
—
—
13,870
13,870
Total
$
4,722
$
2,717
$
2,479
$
1,552
$
11,470
$
1,339,760
$
1,351,230
30 – 59
60 – 89
Greater than
Days
Days
89 Days
Total
Loans Not
Past Due
Past Due
Past Due
Nonaccrual
Past Due
Past Due
Total
December 31, 2019
Commercial real estate
$
—
$
2,428
$
—
$
—
$
2,428
$
268,553
$
270,981
Residential real estate
304
—
—
483
787
341,470
342,257
Commercial
—
134
—
1,797
1,931
127,546
129,477
Construction and land development
—
—
—
—
—
41,465
41,465
Consumer and other
—
—
—
—
—
8,287
8,287
Total
$
304
$
2,562
$
—
$
2,280
$
5,146
$
787,321
$
792,467
At March 31, 2020, there were six impaired loans with recorded investments totaling $4.4 million. One of these loans has a recorded investment of $110 thousand with a specific fair value adjustment of the same amount. There was another impaired loan with a recorded investment of $1.1 million with an allowance of $624 thousand. At December 31, 2019, there were three residential real estate and two commercial impaired loans (consisting of nonaccrual loans, troubled debt restructured loans, loans past due 90 days or more and still accruing interest and other loans based on management’ judgment) with recorded investments totaling $4.0 million with no allowance. There was one commercial loan impaired with a recorded investment of $1.1 million with a $626 thousand allowance. The average net investment on the impaired residential real estate and commercial loans during 2019 was $846 thousand. The residential real estate loans had $17 thousand interest income recognized which was equal to cash basis interest income.
Troubled Debt Restructurings:
The principal carrying balances of loans that met the criteria for consideration as troubled debt restructurings were $338 thousand and $367 thousand as of March 31, 2020 and December 31, 2019, respectively. The Company has allocated no specific reserves to customers whose loan terms have been modified in troubled debt restructurings as of March 31, 2020 and December 31, 2019. The Company has not committed any additional amounts to customers whose loans are classified as a troubled debt restructuring.
Credit Quality Indicators:
The Corporation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Generally, all credits greater than $0.5 million are reviewed at least annually to monitor and adjust, if necessary, the credit risk profile. Loans classified as substandard or special mention are reviewed quarterly by the Corporation for further evaluation to determine if they are appropriately classified and whether there is any impairment. Beyond the annual review, all loans are graded upon initial issuance. In addition, during the renewal process of any loan, as well as if a loan becomes past due, the Corporation will determine the appropriate loan grade.
Loans excluded from the review process above are generally classified as pass credits until: (a) they become past due; (b) management becomes aware of deterioration in the credit-worthiness of the borrower; or (c) the customer contacts the Corporation for a modification. In these circumstances, the loan is specifically evaluated for potential classification as to special mention, substandard, doubtful, or even charged-off. The Corporation uses the following definitions for risk ratings:
Pass: A Pass loan’s primary source of loan repayment is satisfactory, with secondary sources very likely to be realized if necessary. The pass category includes the following:
Riskless: Loans that are fully secured by liquid, properly margined collateral (listed stock, bonds, or other securities; savings accounts; certificates of deposit; loans or that portion thereof which are guaranteed by the U.S. Government or agencies backed by the “full faith and credit” thereof; loans secured by properly executed letters of credit from prime financial institutions).
High Quality Risk: Loans to recognized national companies and well-seasoned companies that enjoy ready access to major capital markets or to a range of financing alternatives. Borrower’s public debt offerings are accorded highest ratings by recognized rating agencies, e.g., Moody’s or Standard &amp; Poor’s. Companies display sound financial conditions and consistent superior income performance. The borrower’s trends and those of the industry to which it belongs are positive.
Satisfactory Risk: Loans to borrowers, reasonably well established, that display satisfactory financial conditions, operating results and excellent future potential. Capacity to service debt is amply demonstrated. Current financial strength, while financially adequate, may be deficient in a number of respects. Normal comfort levels are achieved through a closely monitored collateral position and/or the strength of outside guarantors.
Moderate Risk: Loans to borrowers who are in non-compliance with periodic reporting requirements of the loan agreement, and any other credit file documentation deficiencies, which do not otherwise affect the borrower’s credit risk profile. This may include borrowers who fail to supply updated financial information that supports the adequacy of the primary source of repayment to service the Bank’s debt and prevents bank management to evaluate the borrower’s current debt service capacity. Existing loans will include those with consistent track record of timely loan payments, no material adverse changes to underlying collateral, and no material adverse change to guarantor(s) financial capacity, evidenced by public record searches.
Special mention: A Special Mention loan has potential weaknesses that deserve management’s close attention. If left uncorrected, these potential weaknesses may result in the deterioration of the repayment prospects for the asset or the Corporation’s credit position at some future date. Special Mention loans are not adversely classified and do not expose an institution to sufficient risk to warrant adverse classification.
Substandard: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rporation will sustain some loss if the deficiencies are not corrected.
Doubtful: A loan classified Doubtful has all the weaknesses inherent in one classified Substandard with the added characteristics that the weaknesses make collection or liquidation in full, on the basis of currently existing facts, conditions, and values, highly questionable and improbable.
Loss: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Based on the most recent analysis performed, the risk category of loans by class of loans is as follows:
Special
(Dollars in thousands)
Pass
Mention
Substandard
Doubtful
Total
March 31, 2020
Commercial real estate
$
695,111
$
2,133
$
2,413
$
—
$
699,657
Residential real estate
372,211
435
483
—
373,129
Commercial
196,182
408
1,069
—
197,659
Construction and land development
66,915
—
—
—
66,915
Consumer
13,870
—
—
—
13,870
Total
$
1,344,289
$
2,976
$
3,965
$
—
$
1,351,230
December 31, 2019
Commercial real estate
$
266,346
$
2,207
$
2,428
$
—
$
270,981
Residential real estate
341,819
438
—
—
342,257
Commercial
126,851
829
1,797
—
129,477
Construction and land development
41,465
—
—
—
41,465
Consumer
8,287
—
—
—
8,287
Total
$
784,768
$
3,474
$
4,225
$
—
$
792,467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of those loans is as follows:
(Dollars in thousands)
March 31, 2020
Commercial real estate
$
714
Residential real estate
—
Commercial
783
Construction and development
2,549
Consumer and other loans
—
Carrying amount
$
4,046
Accretable yield, or income expected to be collected, is as follows:
(Dollars in thousands)
2020
Balance at January 1
$
—
New loans purchased
(418)
Accretion of income
—
Reclassifications from nonaccretable difference
—
Disposals
—
Balance at March 31
$
(418)
For those purchased credit impaired loans disclosed above, no allowances for loan losses were reversed through the three months ended March 31, 2020.
The credit fair value adjustment on purchased credit impairment (“PCI”) loans represents the portion of the loan balances that have been deemed uncollectible based on the Company’s expectations of future cash flows for each respective loan. PCI loans purchased during the first quarter of 2020, for which it was probable at acquisition that all contractually required payments would not be collected are as follows:
(Dollars in thousands)
March 26, 2020
Contractually required principal and interest by loan type
Commercial real estate
$
432
Residential real estate
618
Commercial
2,436
Construction and development
5,851
Consumer and other loans
-
Total
$
9,337
Contractual cash flows not expected to be collected (nonaccretable discount)
Commercial real estate
$
85
Residential real estate
153
Commercial
1,622
Construction and development
3,013
Consumer and other loans
-
Total
$
4,873
Expected cash flows
$
4,464
Interest component of expected cash flows (accretable discount)
(418)
Fair value of PCI loans accounted for under ASC 310-30
$
4,046</t>
  </si>
  <si>
    <t>ALLOWANCE FOR LOAN LOSSES</t>
  </si>
  <si>
    <t>NOTE 5 — ALLOWANCE FOR LOAN LOSSES
The following table presents the balance in the allowance for loan losses and the recorded investment in loans by portfolio segment and based on the impairment method for the three month period ended March 31, 2020 and 2019:
Construction
Commercial
Residential
and land
Consumer
Real Estate
Real Estate
Commercial
Development
and Other
Total
March 31, 2020
Allowance for loan losses:
Beginning balance
$
1,845
$
3,115
$
1,235
$
272
$
81
$
6,548
Provision for loan losses
816
144
(272)
179
(22)
845
Loans charged-off
—
—
—
—
—
—
Recoveries
—
—
—
—
—
—
Total ending allowance balance
$
2,661
$
3,259
$
963
$
451
$
59
$
7,393
Construction
Commercial
Residential
and land
Consumer
Real Estate
Real Estate
Commercial
Development
and Other
Total
March 31, 2019
Allowance for loan losses:
Beginning balance
$
1,435
$
1,822
$
2,106
$
262
$
60
$
5,685
Provision for loan losses
(349)
722
(579)
82
11
(113)
Loans charged-off
—
—
—
—
—
—
Recoveries
—
—
—
—
—
—
Total ending allowance balance
$
1,086
$
2,544
$
1,527
$
344
$
71
$
5,572
Construction
Commercial
Residential
and Land
Consumer
Real Estate
Real Estate
Commercial
Development
and Other
Total
March 31, 2020
Allowance for loan losses:
Ending allowance balance attributable to loans
Individually evaluated for impairment
$
—
$
—
$
624
$
—
$
—
$
624
Purchased Credit Impaired (PCI) loans
—
—
—
—
—
—
Collectively evaluated for impairment
2,661
3,259
339
451
59
6,769
Total ending allowance balance
$
2,661
$
3,259
$
963
$
451
$
59
$
7,393
Loans:
Loans individually evaluated for impairment
$
2,413
$
483
$
1,069
$
—
$
—
$
3,965
Loans collectively evaluated for impairment
697,244
372,646
196,590
66,915
13,870
1,347,265
Total ending loans balance
$
699,657
$
373,129
$
197,659
$
66,915
$
13,870
$
1,351,230
December 31, 2019
Allowance for loan losses:
Ending allowance balance attributable to loans
Individually evaluated for impairment
$
—
$
—
$
626
$
—
$
—
$
626
Collectively evaluated for impairment
1,845
3,115
609
272
81
5,922
Total ending allowance balance
$
1,845
$
3,115
$
1,235
$
272
$
81
$
6,548
Loans:
Loans individually evaluated for impairment
$
2,428
$
483
$
1,797
$
—
$
—
$
4,708
Loans collectively evaluated for impairment
268,553
341,774
127,680
41,465
8,287
787,759
Total ending loans balance
$
270,981
$
342,257
$
129,477
$
41,465
$
8,287
$
792,467</t>
  </si>
  <si>
    <t>FAIR VALUE</t>
  </si>
  <si>
    <t>FAIR VALUE.</t>
  </si>
  <si>
    <t>NOTE 6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Securities available for sale: Where quoted prices are available in an active market, securities are classified within Level 1 of the valuation hierarchy. Level 1 securities include highly liquid government bonds, certain mortgage products and exchange-traded equities. If quoted market prices are not available, then fair values are estimated by using pricing models, quoted prices of securities with similar characteristics, or discounted cash flows. Examples of such instruments, which would generally be classified within Level 2 of the valuation hierarchy, include certain collateralized mortgage and debt obligations, corporate bonds, municipal bonds and U.S. agency notes. In certain cases where there is limited activity or less transparency around inputs to the valuation, securities are classified within Level 3 of the valuation hierarchy. Securities classified within Level 3 might include certain residual interests in securitizations and other less liquid securities. As of March 31, 2020 and December 31, 2019, all securities available for sale were Level 2.
Equity securities: The Company values equity securities at readily determinable market value at the end of each period. Changes in fair value are recognized through net income.
Assets and Liabilities Measured on a Recurring Basis
Assets and liabilities measured at fair value on a recurring basis, are summarized below:
Fair Value Measurements
at March 31, 2020 Using:
Significant
Quoted Prices in
Other
Significant
Active Markets for
Observable
Unobservable
Fair
Identical Assets
Inputs
Inputs
March 31, 2020
Value
(Level 1)
(Level 2)
(Level 3)
Available-for-sale
Small Business Administration loan pools
$
34,215
$
—
$
34,215
$
—
Mortgage-backed securities
38,843
—
38,843
—
U.S. agency obligations
11,205
—
11,205
—
Community Development District bonds
9,359
—
9,359
—
Municipals
1,068
—
1,068
—
Corporate bonds
2,940
—
2,940
—
Total
$
97,630
$
—
$
97,630
$
—
Equity
Mutual funds
$
992
$
—
$
992
$
—
Total
$
992
$
—
$
992
$
—
Fair Value Measurements
at December 31, 2019 Using:
Significant
Quoted Prices in
Other
significant
Active Markets for
Observable
Unobservable
Fair
Identical Assets
Inputs
Inputs
December 31, 2019
Value
(Level 1)
(Level 2)
(Level 3)
Available-for-sale
SBA loans pools
$
17,183
$
—
$
17,183
$
—
Mortgage backed securities
5,185
—
5,185
—
U.S. agency obligations
4,070
—
4,070
—
Corporate bonds
2,003
—
2,003
—
Total
$
28,441
$
—
$
28,441
$
—
Equity
Mutual funds
$
971
$
—
$
971
$
—
Total
$
971
$
—
$
971
$
—
There were no securities reclassified into or out of Level 3 during the year through March 31, 2020 or the year ended December 31, 2019.
Assets measured at fair value on a non-recurring basis are summarized below:
Fair Value Measurements
at March 31, 2020 Using:
Significant
Quoted Prices in
Other
Significant
Total at
Active Markets for
Observable
Unobservable
March 31,
Identical Assets
Inputs
Inputs
Total Gains
(Dollars in thousands)
2020
(Level 1)
(Level 2)
(Level 3)
(Losses)
Impaired Loans:
Commercial real estate
$
—
$
—
$
—
$
—
$
—
Residential real estate
—
—
—
—
—
Commercial
445
—
—
445
—
Construction and land development
—
—
—
—
—
Consumer and other
—
—
—
—
—
Total
$
445
$
—
$
—
$
445
$
—
Fair Value Measurements
at December 31, 2019 Using:
Significant
Quoted Prices in
Other
Significant
Total at
Active Markets for
Observable
Unobservable
December 31,
Identical Assets
Inputs
Inputs
Total Gains
(Dollars in thousands)
2019
(Level 1)
(Level 2)
(Level 3)
(Losses)
Impaired Loans:
Commercial real estate
$
—
$
—
$
—
$
—
$
—
Residential real estate
—
—
—
—
—
Commercial
442
—
—
442
(627)
Construction and land development
—
—
—
—
—
Consumer and other
—
—
—
—
—
Total
$
442
$
—
$
—
$
442
$
(627)
As shown above our impaired loans consist solely of commercial loans considered to be Level 3. These Level 3 loans have significant unobservable inputs such as appraisal adjustments for local market conditions and economic factors that may result in changes in value of an assets over time.
The table below presents the approximate carrying amount and estimated fair value of the Bank’s financial instruments (in thousands):
March 31, 2020
Carrying
Fair
Fair Value
Amount
Value
Hierarchy
Financial Assets:
Cash &amp; Due from Banks, including interest bearing deposits
$
123,625
$
123,625
Level 1
Federal Funds Sold
30,533
30,533
Level 1
Securities, Available for Sale
97,405
97,630
Level 2
Securities, Held to Maturity
1,661
1,686
Level 2
Securities, Equity
992
992
Level 2
Loans, net
1,343,066
1,404,295
Level 3
Company Owned Life Insurance
16,987
16,987
Level 2
Accrued Interest Receivable
4,408
4,408
Level 1, 2 &amp; 3
Financial Liabilities:
Deposits
1,372,341
1,405,917
Level 2
Federal Home Loan Bank Advances
70,103
67,711
Level 2
Accrued Interest Payable
592
592
Level 2
December 31, 2019
Carrying
Fair
Fair Value
Amount
Value
Hierarchy
Financial Assets:
Cash &amp; Due from Banks, including interest bearing deposits
$
171,980
$
171,980
Level 1
Federal Funds Sold
26,970
26,970
Level 1
Securities, Available for Sale
28,441
28,441
Level 2
Securities, Held to Maturity
214
224
Level 2
Securities, Equity
971
971
Level 2
Loans, net
785,167
796,924
Level 3
Company Owned Life Insurance
16,858
16,858
Level 2
Accrued Interest Receivable
2,498
2,498
Level 1, 2 &amp; 3
Financial Liabilities:
Deposits
892,873
883,225
Level 2
Federal Home Loan Bank Advances
55,000
54,649
Level 2
Line of Credit
9,999
9,999
Level 1
Accrued Interest Payable
373
373
Level 2</t>
  </si>
  <si>
    <t>LEASES</t>
  </si>
  <si>
    <t>NOTE 7 — LEASES
ASC 842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Company’s ROU assets are classified under premises and equipment on the Balance Sheet. The ROU liabilities are classified under other liabilities. The Company recorded $1.6 million during the three months ended March 31, 2020 and none during the three months ended December 31, 2019. The total amount of ROU was $7.8 and $6.4 million at March 31, 2020 and December 31, 2019, respectively.
The Company leases certain properties and equipment under operating leases that resulted in the recognition of ROU Lease Assets of $5,673 and Lease Liabilities of $6,025 on the Company’s Condensed Consolidated Balance Sheets as of January 1, 2019.
ASC 842 was effective on January 1, 2019. A modified retrospective transition approach is required, applying the new standard to all leases existing at the date of initial application. The Company chose to use the adoption date of January 1, 2019 for ASC 842. As such, all periods presented after January 1, 2019 are under ASC 842 whereas periods presented prior to January 1, 2019 are in accordance with prior lease accounting of ASC 840. Financial information was not updated and the disclosures required under ASC 842 was not provided for dates and periods before January 1, 2019.
ASC 842 provides a number of optional practical expedients in transition. The Company has elected the package of practical expedients, which permits the Company not to reassess under the new standard the prior conclusions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The practical expedient pertaining to land easements is not applicable to the Company.
ASC 842 also requires certain accounting elections for ongoing application of ASC 842. The Company elected the short-term lease recognition exemption for all leases that qualify, meaning those with terms under twelve months. ROU assets or lease liabilities are not to be recognized for short-term leases. The Company also elected the practical expedient to not separate lease and non-lease components for all leases, the majority of which consist of real estate common area maintenance expenses. However, since these non-lease items are subject to change, they are treated and disclosed as variable payments in the quantitative disclosures below. Consequently, ASC 842’s changed guidance on contract components will not significantly affect our financial reporting. Similarly, ASC 842’s narrowed definition of initial direct costs will not significantly affect financial reporting.
Lessee Leases
The majority of the Company’s lessee leases are operating leases and consist of leased real estate for branches and operations centers. Options to extend and renew leases are generally exercised under normal circumstances. Advance notification is required prior to termination, and any noticing period is often limited to the months prior to renewal. Variable payments generally consist of common area maintenance and taxes. Rent escalations are generally specified by a payment schedule or are subject to a defined formula. The Company also elected the practical expedient to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For operating leases, the lease liability and ROU asset (before adjustments) are recorded at the present value of future lease payments. ASC 842 requires the use of the lease interest rate; however, this rate is typically not known. As an alternative, ASC 842 permits the use of an entity’s fully secured incremental borrowing rate. The Company is electing to utilize the Federal Home Loan Bank (“FHLB”) Atlanta Fixed Rate Advance index, as it is the most actively used institution-specific collateralized borrowing source available to the Company.
Lease cost for the three months ended March 31, 2020 consists of:
Three-month
period ended
March 31, 2020
Operating Lease and Interest Cost
$
311
Variable Lease Cost
107
Total Lease Cost
$
418
The following table provides supplemental information related to leases for the three months ended March 31, 2020:
Three-month
period ended
March 31, 2020
Operating Lease - Operating Cash Flows (Fixed Payments)
$
311
Operating Lease - Operating Cash Flows (Liability Reduction)
$
253
New ROU Assets - Operating Leases
$
1,620
Weighted Average Lease Term (Years) - Operating Leases
5.90
Weighted Average Discount Rate - Operating Leases
2.82
%
A maturity analysis of operating lease liabilities and reconciliation of the undiscounted cash flows to the total operating lease liabilities as of March 31, 2020 is as follows:
March 31, 2020
Operating lease payments due:
Within one year
$
1,742
After one but within two years
1,749
After two but within three years
1,292
After three but within four years
1,181
After four years but within five years
963
After five years
1,824
Total undiscounted cash flows
8,751
Discount on cash flows
(1,012)
Total operating lease liabilities
$
7,739
Lessor Leases
ASC 842 also impacted lessor accounting. Currently the Company does not have any lessor leases (formerly known as capital leases) to report on its financials.</t>
  </si>
  <si>
    <t>BUSINESS COMBINATION</t>
  </si>
  <si>
    <t>NOTE 8 — BUSINESS COMBINATION
Acquisition of Marquis Bancorp, Inc.
On March 26, 2020, we closed our acquisition with Marquis Bancorp. (MBI) and its wholly owned subsidiary, Marquis Bank, headquartered in Coral Gables, Florida. On March 26, 2020, 100% of the MBI stock was converted into Professional Holding Corp. stock. Each share of MBI common stock issued and outstanding immediately prior to closing was converted into 1.2048 shares of Professional Holding Corp. Class A common stock, with cash paid in lieu of fractional shares. At the closing of the acquisition, the Company issued 4,227,816 shares of its Class A Common Stock. No MBI shareholders exercised appraisal rights. In addition, all stock options of MBI granted and outstanding on the closing date of the acquisition were converted into an option to purchase shares of our Class A Common Stock based on the exchange ratio. As of March 31, 2020, the combined institution had $1.7 billion in total assets, net loans of $1.3 billion and total deposits of $1.4 billion.
MBI results of operations were included in the Company’s results beginning March 27, 2020. Acquisition-related costs of $1.7 million are included in non-interest expense in the Company’s income statement for the three months ended March 31, 2020. The fair value of the Class A common shares issued as part of the consideration paid for MBI was determined in the basis of the closing price of the Company’s common shares on the acquisition date.
The acquisition of MBI was accounted for under the acquisition method in accordance with ASC Topic 805, Business Combinations . Goodwill of $14.9 million arising from the acquisition consisted of operational efficiencies and potential cost savings through consolidating and integrating MBI’s operations into the Company’s existing operations. The fair values initially assigned to assets acquired and liabilities assumed are preliminary and could change for up to one year after the closing date of the acquisition of MBI as new information and circumstances relative to closing date fair values are known. Determining the fair values of assets and liabilities, especially the loan portfolio, core deposit intangibles, and goodwill, is a complicated process involving significant judgment regarding methods and assumptions used to calculate the estimated fair values. The following table summarizes the consideration paid for MBI and the estimated fair values of the assets acquired, and liabilities assumed at the date of the MBI acquisition, net of total consideration paid:
Estimated
Fair Value at
(In thousands, except per share data)
March 26, 2020
Number of MBI common shares outstanding
3,509,143
Per share exchange ratio
1.2048
Number of shares of common stock issued
4,227,816
Multiplied by common stock price per share on March 26, 2020
$
15.21
Value of common stock issued
64,305
Cash paid in lieu of fractional shares
1
Fair value of MBI stock options converted to PFHD options
393
Fair value of total consideration transferred
$
64,699
Recognized amounts of identifiable assets acquired and liabilities assumed
Cash and cash equivalents
$
26,860
Securities, Available for Sale
26,811
Securities, Held to Maturity
1,458
Loans
520,606
Premises and equipment
824
Accrued interest receivable
1,525
Core deposit intangibles
3,964
Other assets
7,157
Total asset Acquired
589,205
Deposits
497,166
Federal Home Loan Bank advances
25,103
Subordinated notes payable
9,920
Accrued interest payable
610
Other Liabilities
6,604
Total liabilities assumed
539,403
Total identifiable net assets
49,802
Goodwill
$
14,897
Acquired loans are initially recorded at their acquisition-date fair values using Level 3 inputs. Refer to Note 6, Fair Value, for a discussion of the fair value hierarchy. Fair values are based on a discounted cash flow methodology that involves assumptions and judgments as to credit risk, expected lifetime losses, environmental factors, discount rates, expected payments and expected prepayments. Specifically, the Company has prepared three separate loan fair value adjustments that it believes a market participant might employ in estimating the entire fair value adjustment necessary under ASC 820-10 for the acquired loan portfolio. The three separate fair valuation methodologies employed are: (i) an interest rate loan fair value adjustment, (ii) a general credit fair value adjustment, and (iii) a specific credit fair value adjustment for purchased credit impaired (“PCI”) loans subject to ASC 310-30 provisions. The acquired loans were recorded at fair value at the acquisition date without carryover of MBI’s previously established allowance for loan losses. The fair value of the financial assets acquired included loans receivable with a book balance, prior to fair value adjustments, of $539.9 million.
The table below illustrates the fair value adjustments made to the amortized cost basis to present the fair value of the loans acquired.
March 26, 2020
Gross principal balance
$
539,855
Interest rate fair value adjustment on performing loans
3,109
Credit fair value adjustment on performing loans
(18,312)
Fair value adjustment on PCI loans
(4,046)
Fair value of acquired loans
$
520,606
The credit fair value adjustment on PCI loans represents the portion of the loan balances that have been deemed uncollectible based on the Company’s expectations of future cash flows for each respective loan.
March 26, 2020
Contractually required principal and interest at acquisition
$
9,337
Contractual cash flows not expected to be collected (nonaccretable discount, includes principal and interest)
(4,873)
Expected cash flows at acquisition
4,464
Interest component of expected cash flows (accretable discount)
(418)
Fair value of PCI loans accounted for under ASC-310-30
$
4,046
For loans acquired without evidence of credit deterioration, the Company prepared interest rate loan fair value and credit fair value adjustments. Loans were grouped into homogeneous pools by characteristics such as loan type, term, collateral and rate. Market rates for similar loans were obtained from various internal and external data sources and reviewed for reasonableness. A present value approach was utilized to calculate the interest rate fair value premium of $3.1 million. Additionally, for loans acquired without credit deterioration, a credit fair value adjustment was calculated using a two-part credit fair value analysis: (i) expected lifetime credit migration losses, and (ii) estimated fair value adjustment for certain qualitative factors. A credit fair value discount of $18.2 million was determined. Both the interest rate and credit fair value adjustments related to loans acquired without evidence of credit deterioration will be recognized as interest income over the expected life of the loans.
For PCI loans, acquired with evidence of credit deterioration, the Company prepared a specific credit risk fair value adjustment in accordance with ASC 310-30. The fair value adjustment of $5.3 million represents the present value of expected cash flows at market participant discount rates in accordance with ASC 310-30. This fair value adjustment was segregated into 2 pieces: (i) non-accretable discount which represents the portion of the loan balances that has been deemed uncollectible of $4.9 million, and (ii) accretable discount of $0.4 million which would represent an adjustment for the expected future cash flows discounted at a market participant discount rate. The accretable discount will be recognized on a level yield basis.
The fair value of the core deposit intangible was determined based on a discounted cash flow method using a discount rate commensurate with market participants. To calculate cash flows, the sum of deposit account servicing costs (net of deposit fee income) and interest expense on deposits was compared to the cost of alternative funding sources available to the Company. The expected cash flows of the deposit base included estimated attrition rates. The core deposit intangible asset was valued at $4.0 million and will be amortized over ten years using the sum-of-the years digit method.
The fair value adjustment for time deposits represents a discount from the value of the contractual repayments of fixed-maturity deposits using prevailing market interest rates for similar-term time deposits. The time deposit discount of approximately $1.8 million is being amortized into income on a level yield amortization method over the contractual life of the deposits.
The fair value adjustment of FHLB advances was determined based upon an estimated fair value received from the FHLB Atlanta. The FHLB advances was valued at $0.1 million and will amortized over the remaining life of the Advances.
The fair value of subordinated debt was determined by using a discounted cash flow method using a market participant discount rate for similar instruments. The subordinated debt was fair valued at a discount of $80 thousand and will be amortized over the expected life of the debt.
In connection with the acquisition of MBI, the Company recorded a net deferred income tax asset of $3.4 million related to MBI’s effects of fair value adjustments resulting from applying the purchase method of accounting.
The following table presents supplemental pro-forma information as if the acquisition had occurred at the beginning of 2019. The pro-forma financial information is not necessarily indicative of the results of operations that would have occurred had the transactions been effected on January 1, 2019.
Three Months Ended
(In thousands, except per share data)
March 31, 2019
Net interest income
$
8,257
Net income
1,520
EPS - basic
$
0.26
EPS - diluted
$
0.25</t>
  </si>
  <si>
    <t>SUBSEQUENT EVENTS</t>
  </si>
  <si>
    <t>NOTE 9 — SUBSEQUENT EVENTS
The outbreak of the novel coronavirus COVID‑19, which was declared a pandemic by the World Health Organization on March 11, 2020, has led to adverse impacts on the global economy and created uncertainty in world financial markets.
In response to the coronavirus COVID‑19 we have:
·
Participated in the SBA Paycheck Protection Program. As of April 30, 2020, we have processed, closed and funded over 1,300 loans representing over $215 million in relief proceeds. These loans as of April 30, 2020 have been pledged to the Federal Reserve as part of the Paycheck Protection Program Liquidity Facility (PPPLF). The PPPLF pledged loans are non-recourse to the Bank.
·
As of April 30, 2020, we have reviewed and processed 125 debt service relief requests in accordance with Interagency guidelines published on March 13, 2020. As currently interpreted by the agencies, the guidelines assert that short-term modifications made on good faith for reasons related to the COVID-19 pandemic to borrowers who were current prior to such relief are not considered TDRs. These modifications include deferrals of principal and interest, modification to interest only, and deferrals to escrow requirements. The modifications have varying terms up to six months. Of the 125 loans that were reviewed and processed 96 were payment deferments. At April 30, 2020, residential loans represented 63 of the processed requests with balances totaling $45.8 million. At April 30, 2020, debt service relief approvals represented approximately 11% of the total loan portfolio.
·
To manage credit risk, the Company increased oversight and analysis of $15.4 million of loans to borrowers in vulnerable industries such as hotels and hospitality. To date, these loans continue to perform according to their terms
The economic effects of the coronavirus COVID‑19 pandemic have significantly impacted business and economic activity in the U.S. and around the world. There have been full and partial business closures, increases in unemployment as worker are furloughed, laid off, or had hours limited. This high level of uncertainty around COVID-19 could potentially negatively impact our borrowers. As such, it is possible that our ALLL and other estimates could change in future quarters.
Given the fluidity of the situation, management cannot predict the impact of novel coronavirus COVID‑19 for the remainder of 2020 or beyond.</t>
  </si>
  <si>
    <t>SUMMARY OF SIGNIFICANT ACCOUNTING POLICIES (Policies)</t>
  </si>
  <si>
    <t>Adoption of new accounting pronouncements</t>
  </si>
  <si>
    <t>New accounting standards that have not yet been adopted:
The following provides a brief description of accounting standards that have been issued but are not yet adopted that could have a material effect on the Company’s financial statements:
ASU 2016‑13, Financial Instruments –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For PBEs that are non-SEC filers and for SEC filers that are considered smaller reporting companies, it is effective for January 1, 2023. Early adoption is still permitted.
Effect on the Consolidated Financial Statements
The Company’s management is in the process of evaluating and implementing changes to credit loss estimation models and related processes. Updates to business processes and the documentation of accounting policy decisions are ongoing. The Company may recognize an increase in the allowance for credit losses upon adoption, recorded as a one-time cumulative adjustment to retained earnings. However, the magnitude of the impact on the Company’s consolidated financial statements has not yet been determined. The Company will adopt this accounting standard effective January 1, 2023.</t>
  </si>
  <si>
    <t>EARNINGS PER SHARE (Tables)</t>
  </si>
  <si>
    <t>Schedule of Basic and Diluted Earnings per share</t>
  </si>
  <si>
    <t>Three Months Ended March 31,
2020
2019
Basic earnings per share:
Net Income(loss)
$
(1,317)
$
355
Total weighted average common stock outstanding
9,618
5,922
Net income(loss) per share
$
(0.14)
$
0.06
Diluted earnings per share:
Net Income
$
(1,317)
$
355.00
Total weighted average common stock outstanding
9,618
5,922
Add: Dilutive effect of employee stock options
—
195
Total weighted average diluted stock outstanding
9,618
6,117
Net income per share
$
(0.14)
$
0.06</t>
  </si>
  <si>
    <t>SECURITIES (Tables)</t>
  </si>
  <si>
    <t>Schedule of amortized cost and fair value of securities available-for-sale and securities held-to-maturity</t>
  </si>
  <si>
    <t>Gross
Gross
Amortized
Unrealized
Unrealized
March 31, 2020
Cost
Gains
Losses
Fair Value
Available-for-sale
Small Business Administration loan pools
$
34,416
$
26
$
(227)
$
34,215
Mortgage-backed securities
38,499
396
(52)
38,843
U.S. agency obligations
11,063
153
(11)
11,205
Community Development District bonds
9,350
38
(29)
9,359
Municipals
1,073
1
(6)
1,068
Corporate bonds
3,004
1
(65)
2,940
Total available-for-sale
$
97,405
$
615
$
(390)
$
97,630
Gross
Gross
Amortized
Unrecognized
Unrecognized
Cost
Gains
Losses
Fair Value
Held-to-Maturity
Mortgage-backed securities
$
461
$
19
$
—
$
480
US Treasury
200
4
—
204
Foreign Bonds
1,000
2
—
1,002
Total Held-to-Maturity
$
1,661
$
25
$
—
$
1,686
Gross
Gross
Amortized
Unrealized
Unrealized
Fair
December 31, 2019
Cost
Gains
Losses
Value
Available-for-sale
Small Business Administration loan pools
$
17,303
$
19
$
(139)
$
17,183
Mortgage-backed securities
5,237
—
(52)
5,185
U.S. agency obligations
4,000
70
—
4,070
Corporate bonds
2,000
3
—
2,003
Total available-for-sale
$
28,540
$
92
$
(191)
$
28,441
Gross
Gross
Amortized
Unrecognized
Unrecognized
Fair
Cost
Gains
Losses
Value
Held-to-Maturity
Mortgage-backed securities
$
214
$
10
$
—
$
224
Total Held-to-Maturity
$
214
$
10
$
—
$
224</t>
  </si>
  <si>
    <t>Scheduled maturities of securities</t>
  </si>
  <si>
    <t>March 31, 2020
Amortized
Fair
Cost
Value
Available-for-sale
Due in one year or less
$
3,523
$
3,521
Due after one year through five years
18,972
19,079
Due after five years through ten years
1,995
1,972
Due after ten years
—
—
Total
$
24,490
$
24,572
SBA loan pools
$
34,416
$
34,215
Mortgage-backed securities
38,499
38,843
Total
$
72,915
$
73,058
Held-to-maturity
Due after one year through five years
$
1,201
$
1,206
Total
$
1,201
$
1,206
Mortgage-backed securities
$
460
$
480
Total
$
1,661
$
1,686</t>
  </si>
  <si>
    <t>Summary of securities with unrealized losses by major security type and length of time in a continuous unrealized loss position</t>
  </si>
  <si>
    <t>Less Than 12 Months
12 Months or Longer
Total
Fair
Unrealized
Fair
Unrealized
Fair
Unrealized
Value
Losses
Value
Losses
Value
Losses
March 31, 2020
Available-for-sale
Small Business Administration loan pools
$
23,213
$
(159)
$
4,451
$
(68)
$
27,664
$
(227)
Mortgage-backed securities
6,939
(52)
—
—
6,939
(52)
U.S. agency obligations
7,047
(11)
—
—
7,047
(11)
Community Development District bonds
3,548
(29)
—
—
3,548
(29)
Municipals
530
(6)
—
—
530
(6)
Corporate bonds
2,940
(65)
—
—
2,940
(65)
Total available-for-sale
$
44,217
$
(322)
$
4,451
$
(68)
$
48,668
$
(390)
December 31, 2019
Available-for-sale
SBA loan pools
$
9,984
$
(63)
$
4,035
$
(76)
$
14,019
$
(139)
Mortgage-backed
1,914
(24)
2,541
(28)
4,455
(52)
U.S. agency obligations
—
—
—
—
—
—
Corporate bonds
—
—
—
—
—
—
Total available-for-sale
$
11,898
$
(87)
$
6,576
$
(104)
$
18,474
$
(191)</t>
  </si>
  <si>
    <t>LOANS (Tables)</t>
  </si>
  <si>
    <t>Summary of loans</t>
  </si>
  <si>
    <t>Loans at March 31, 2020 and December 31, 2019 were as follows:
March 31, 2020
December 31, 2019
Commercial real estate
$
699,657
$
270,981
Residential real estate
373,129
342,257
Commercial
197,659
129,477
Construction and development
66,915
41,465
Consumer and other loans
13,870
8,287
1,351,230
792,467
Less –
Unearned loan origination fees (costs), net
(771)
(752)
Allowance for loan losses
(7,393)
(6,548)
$
1,343,066
$
785,167</t>
  </si>
  <si>
    <t>Schedule of aging of the recorded investment in past due loans</t>
  </si>
  <si>
    <t>The following table presents the aging of the recorded investment in past due loans as of March 31, 2020 and December 31, 2019 by class of loans:
30 – 59
60 – 89
Greater than
Days
Days
89 Days
Total
Loans Not
Past Due
Past Due
Past Due
Nonaccrual
Past Due
Past Due
Total
March 31, 2020
Commercial real estate
$
889
$
2,717
$
—
$
—
$
3,606
$
696,051
$
699,657
Residential real estate
2,598
—
2,479
483
5,560
367,569
373,129
Commercial
1,235
—
—
1,069
2,304
195,355
197,659
Construction and land development
—
—
—
—
—
66,915
66,915
Consumer and other
—
—
—
—
—
13,870
13,870
Total
$
4,722
$
2,717
$
2,479
$
1,552
$
11,470
$
1,339,760
$
1,351,230
30 – 59
60 – 89
Greater than
Days
Days
89 Days
Total
Loans Not
Past Due
Past Due
Past Due
Nonaccrual
Past Due
Past Due
Total
December 31, 2019
Commercial real estate
$
—
$
2,428
$
—
$
—
$
2,428
$
268,553
$
270,981
Residential real estate
304
—
—
483
787
341,470
342,257
Commercial
—
134
—
1,797
1,931
127,546
129,477
Construction and land development
—
—
—
—
—
41,465
41,465
Consumer and other
—
—
—
—
—
8,287
8,287
Total
$
304
$
2,562
$
—
$
2,280
$
5,146
$
787,321
$
792,467</t>
  </si>
  <si>
    <t>Summary of analysis performed, the risk category of loans by class of loans</t>
  </si>
  <si>
    <t>Based on the most recent analysis performed, the risk category of loans by class of loans is as follows:
Special
(Dollars in thousands)
Pass
Mention
Substandard
Doubtful
Total
March 31, 2020
Commercial real estate
$
695,111
$
2,133
$
2,413
$
—
$
699,657
Residential real estate
372,211
435
483
—
373,129
Commercial
196,182
408
1,069
—
197,659
Construction and land development
66,915
—
—
—
66,915
Consumer
13,870
—
—
—
13,870
Total
$
1,344,289
$
2,976
$
3,965
$
—
$
1,351,230
December 31, 2019
Commercial real estate
$
266,346
$
2,207
$
2,428
$
—
$
270,981
Residential real estate
341,819
438
—
—
342,257
Commercial
126,851
829
1,797
—
129,477
Construction and land development
41,465
—
—
—
41,465
Consumer
8,287
—
—
—
8,287
Total
$
784,768
$
3,474
$
4,225
$
—
$
792,467</t>
  </si>
  <si>
    <t>ALLOWANCE FOR LOAN LOSSES (Tables)</t>
  </si>
  <si>
    <t>Schedule of allowance for loan losses by portfolio segment</t>
  </si>
  <si>
    <t>The following table presents the balance in the allowance for loan losses and the recorded investment in loans by portfolio segment and based on the impairment method for the three month period ended March 31, 2020 and 2019:
Construction
Commercial
Residential
and land
Consumer
Real Estate
Real Estate
Commercial
Development
and Other
Total
March 31, 2020
Allowance for loan losses:
Beginning balance
$
1,845
$
3,115
$
1,235
$
272
$
81
$
6,548
Provision for loan losses
816
144
(272)
179
(22)
845
Loans charged-off
—
—
—
—
—
—
Recoveries
—
—
—
—
—
—
Total ending allowance balance
$
2,661
$
3,259
$
963
$
451
$
59
$
7,393
Construction
Commercial
Residential
and land
Consumer
Real Estate
Real Estate
Commercial
Development
and Other
Total
March 31, 2019
Allowance for loan losses:
Beginning balance
$
1,435
$
1,822
$
2,106
$
262
$
60
$
5,685
Provision for loan losses
(349)
722
(579)
82
11
(113)
Loans charged-off
—
—
—
—
—
—
Recoveries
—
—
—
—
—
—
Total ending allowance balance
$
1,086
$
2,544
$
1,527
$
344
$
71
$
5,572</t>
  </si>
  <si>
    <t>Summary of loans by portfolio segment and impairment method</t>
  </si>
  <si>
    <t>Construction
Commercial
Residential
and Land
Consumer
Real Estate
Real Estate
Commercial
Development
and Other
Total
March 31, 2020
Allowance for loan losses:
Ending allowance balance attributable to loans
Individually evaluated for impairment
$
—
$
—
$
624
$
—
$
—
$
624
Purchased Credit Impaired (PCI) loans
—
—
—
—
—
—
Collectively evaluated for impairment
2,661
3,259
339
451
59
6,769
Total ending allowance balance
$
2,661
$
3,259
$
963
$
451
$
59
$
7,393
Loans:
Loans individually evaluated for impairment
$
2,413
$
483
$
1,069
$
—
$
—
$
3,965
Loans collectively evaluated for impairment
697,244
372,646
196,590
66,915
13,870
1,347,265
Total ending loans balance
$
699,657
$
373,129
$
197,659
$
66,915
$
13,870
$
1,351,230
December 31, 2019
Allowance for loan losses:
Ending allowance balance attributable to loans
Individually evaluated for impairment
$
—
$
—
$
626
$
—
$
—
$
626
Collectively evaluated for impairment
1,845
3,115
609
272
81
5,922
Total ending allowance balance
$
1,845
$
3,115
$
1,235
$
272
$
81
$
6,548
Loans:
Loans individually evaluated for impairment
$
2,428
$
483
$
1,797
$
—
$
—
$
4,708
Loans collectively evaluated for impairment
268,553
341,774
127,680
41,465
8,287
787,759
Total ending loans balance
$
270,981
$
342,257
$
129,477
$
41,465
$
8,287
$
792,467</t>
  </si>
  <si>
    <t>FAIR VALUE (Tables)</t>
  </si>
  <si>
    <t>Schedule of Assets and Liabilities Measured at Fair Value on a Recurring Basis</t>
  </si>
  <si>
    <t>Fair Value Measurements
at March 31, 2020 Using:
Significant
Quoted Prices in
Other
Significant
Active Markets for
Observable
Unobservable
Fair
Identical Assets
Inputs
Inputs
March 31, 2020
Value
(Level 1)
(Level 2)
(Level 3)
Available-for-sale
Small Business Administration loan pools
$
34,215
$
—
$
34,215
$
—
Mortgage-backed securities
38,843
—
38,843
—
U.S. agency obligations
11,205
—
11,205
—
Community Development District bonds
9,359
—
9,359
—
Municipals
1,068
—
1,068
—
Corporate bonds
2,940
—
2,940
—
Total
$
97,630
$
—
$
97,630
$
—
Equity
Mutual funds
$
992
$
—
$
992
$
—
Total
$
992
$
—
$
992
$
—
Fair Value Measurements
at December 31, 2019 Using:
Significant
Quoted Prices in
Other
significant
Active Markets for
Observable
Unobservable
Fair
Identical Assets
Inputs
Inputs
December 31, 2019
Value
(Level 1)
(Level 2)
(Level 3)
Available-for-sale
SBA loans pools
$
17,183
$
—
$
17,183
$
—
Mortgage backed securities
5,185
—
5,185
—
U.S. agency obligations
4,070
—
4,070
—
Corporate bonds
2,003
—
2,003
—
Total
$
28,441
$
—
$
28,441
$
—
Equity
Mutual funds
$
971
$
—
$
971
$
—
Total
$
971
$
—
$
971
$
—</t>
  </si>
  <si>
    <t>Schedule of Assets Measured at Fair Value on a Non-recurring Basis</t>
  </si>
  <si>
    <t>Fair Value Measurements
at March 31, 2020 Using:
Significant
Quoted Prices in
Other
Significant
Total at
Active Markets for
Observable
Unobservable
March 31,
Identical Assets
Inputs
Inputs
Total Gains
(Dollars in thousands)
2020
(Level 1)
(Level 2)
(Level 3)
(Losses)
Impaired Loans:
Commercial real estate
$
—
$
—
$
—
$
—
$
—
Residential real estate
—
—
—
—
—
Commercial
445
—
—
445
—
Construction and land development
—
—
—
—
—
Consumer and other
—
—
—
—
—
Total
$
445
$
—
$
—
$
445
$
—
Fair Value Measurements
at December 31, 2019 Using:
Significant
Quoted Prices in
Other
Significant
Total at
Active Markets for
Observable
Unobservable
December 31,
Identical Assets
Inputs
Inputs
Total Gains
(Dollars in thousands)
2019
(Level 1)
(Level 2)
(Level 3)
(Losses)
Impaired Loans:
Commercial real estate
$
—
$
—
$
—
$
—
$
—
Residential real estate
—
—
—
—
—
Commercial
442
—
—
442
(627)
Construction and land development
—
—
—
—
—
Consumer and other
—
—
—
—
—
Total
$
442
$
—
$
—
$
442
$
(627)</t>
  </si>
  <si>
    <t>Schedule of carrying amount and estimated fair value of the Bank’s financial instruments</t>
  </si>
  <si>
    <t>March 31, 2020
Carrying
Fair
Fair Value
Amount
Value
Hierarchy
Financial Assets:
Cash &amp; Due from Banks, including interest bearing deposits
$
123,625
$
123,625
Level 1
Federal Funds Sold
30,533
30,533
Level 1
Securities, Available for Sale
97,405
97,630
Level 2
Securities, Held to Maturity
1,661
1,686
Level 2
Securities, Equity
992
992
Level 2
Loans, net
1,343,066
1,404,295
Level 3
Company Owned Life Insurance
16,987
16,987
Level 2
Accrued Interest Receivable
4,408
4,408
Level 1, 2 &amp; 3
Financial Liabilities:
Deposits
1,372,341
1,405,917
Level 2
Federal Home Loan Bank Advances
70,103
67,711
Level 2
Accrued Interest Payable
592
592
Level 2
December 31, 2019
Carrying
Fair
Fair Value
Amount
Value
Hierarchy
Financial Assets:
Cash &amp; Due from Banks, including interest bearing deposits
$
171,980
$
171,980
Level 1
Federal Funds Sold
26,970
26,970
Level 1
Securities, Available for Sale
28,441
28,441
Level 2
Securities, Held to Maturity
214
224
Level 2
Securities, Equity
971
971
Level 2
Loans, net
785,167
796,924
Level 3
Company Owned Life Insurance
16,858
16,858
Level 2
Accrued Interest Receivable
2,498
2,498
Level 1, 2 &amp; 3
Financial Liabilities:
Deposits
892,873
883,225
Level 2
Federal Home Loan Bank Advances
55,000
54,649
Level 2
Line of Credit
9,999
9,999
Level 1
Accrued Interest Payable
373
373
Level 2</t>
  </si>
  <si>
    <t>LEASES (Tables)</t>
  </si>
  <si>
    <t>Schedule of lease cost</t>
  </si>
  <si>
    <t>Three-month
period ended
March 31, 2020
Operating Lease and Interest Cost
$
311
Variable Lease Cost
107
Total Lease Cost
$
418</t>
  </si>
  <si>
    <t>Schedule of supplemental information related to leases</t>
  </si>
  <si>
    <t>Three-month
period ended
March 31, 2020
Operating Lease - Operating Cash Flows (Fixed Payments)
$
311
Operating Lease - Operating Cash Flows (Liability Reduction)
$
253
New ROU Assets - Operating Leases
$
1,620
Weighted Average Lease Term (Years) - Operating Leases
5.90
Weighted Average Discount Rate - Operating Leases
2.82
%</t>
  </si>
  <si>
    <t>Schedule of maturity analysis of operating lease liabilities</t>
  </si>
  <si>
    <t>March 31, 2020
Operating lease payments due:
Within one year
$
1,742
After one but within two years
1,749
After two but within three years
1,292
After three but within four years
1,181
After four years but within five years
963
After five years
1,824
Total undiscounted cash flows
8,751
Discount on cash flows
(1,012)
Total operating lease liabilities
$
7,739</t>
  </si>
  <si>
    <t>BUSINESS COMBINATION (Tables)</t>
  </si>
  <si>
    <t>Schedule of MBI and the estimated fair values of the assets acquired</t>
  </si>
  <si>
    <t>Estimated
Fair Value at
(In thousands, except per share data)
March 26, 2020
Number of MBI common shares outstanding
3,509,143
Per share exchange ratio
1.2048
Number of shares of common stock issued
4,227,816
Multiplied by common stock price per share on March 26, 2020
$
15.21
Value of common stock issued
64,305
Cash paid in lieu of fractional shares
1
Fair value of MBI stock options converted to PFHD options
393
Fair value of total consideration transferred
$
64,699
Recognized amounts of identifiable assets acquired and liabilities assumed
Cash and cash equivalents
$
26,860
Securities, Available for Sale
26,811
Securities, Held to Maturity
1,458
Loans
520,606
Premises and equipment
824
Accrued interest receivable
1,525
Core deposit intangibles
3,964
Other assets
7,157
Total asset Acquired
589,205
Deposits
497,166
Federal Home Loan Bank advances
25,103
Subordinated notes payable
9,920
Accrued interest payable
610
Other Liabilities
6,604
Total liabilities assumed
539,403
Total identifiable net assets
49,802
Goodwill
$
14,897</t>
  </si>
  <si>
    <t>Schedule of fair value adjustments</t>
  </si>
  <si>
    <t>March 26, 2020
Gross principal balance
$
539,855
Interest rate fair value adjustment on performing loans
3,109
Credit fair value adjustment on performing loans
(18,312)
Fair value adjustment on PCI loans
(4,046)
Fair value of acquired loans
$
520,606</t>
  </si>
  <si>
    <t>Schedule of credit fair value adjustments on PCI loans</t>
  </si>
  <si>
    <t>March 26, 2020
Contractually required principal and interest at acquisition
$
9,337
Contractual cash flows not expected to be collected (nonaccretable discount, includes principal and interest)
(4,873)
Expected cash flows at acquisition
4,464
Interest component of expected cash flows (accretable discount)
(418)
Fair value of PCI loans accounted for under ASC-310-30
$
4,046</t>
  </si>
  <si>
    <t>Schedule of pro-forma information</t>
  </si>
  <si>
    <t>Three Months Ended
(In thousands, except per share data)
March 31, 2019
Net interest income
$
8,257
Net income
1,520
EPS - basic
$
0.26
EPS - diluted
$
0.25</t>
  </si>
  <si>
    <t>SUMMARY OF SIGNIFICANT ACCOUNTING POLICIES - Accounting Pronouncements (Details) - USD ($) $ in Thousands</t>
  </si>
  <si>
    <t>Jan. 01, 2019</t>
  </si>
  <si>
    <t>RECENTLY ISSUED ACCOUNTING STANDARDS, NOT ADOPTED AT DECEMBER 31, 2018</t>
  </si>
  <si>
    <t>Right-of-use assets</t>
  </si>
  <si>
    <t>Lease liabilities</t>
  </si>
  <si>
    <t>EARNINGS PER SHARE (Details) - USD ($) $ / shares in Units, $ in Thousands</t>
  </si>
  <si>
    <t>Basic earnings per share:</t>
  </si>
  <si>
    <t>Net Income(loss)</t>
  </si>
  <si>
    <t>Total weighted average common stock outstanding</t>
  </si>
  <si>
    <t>Net income(loss) per share</t>
  </si>
  <si>
    <t>Diluted earnings per share:</t>
  </si>
  <si>
    <t>Add: Dilutive effect of employee stock options</t>
  </si>
  <si>
    <t>Total weighted average diluted stock outstanding</t>
  </si>
  <si>
    <t>Net income per share</t>
  </si>
  <si>
    <t>Anti-dilutive Stock Options</t>
  </si>
  <si>
    <t>Stock options</t>
  </si>
  <si>
    <t>SECURITIES - Unrealized Gains And Losses - AOCI (Details) - USD ($) $ in Thousands</t>
  </si>
  <si>
    <t>Available-for-sale</t>
  </si>
  <si>
    <t>Amortized Cost, AFS, Total</t>
  </si>
  <si>
    <t>Gross Unrealized Gains, AFS</t>
  </si>
  <si>
    <t>Gross Unrealized Losses, AFS</t>
  </si>
  <si>
    <t>Fair Value, AFS</t>
  </si>
  <si>
    <t>Held-to-Maturity</t>
  </si>
  <si>
    <t>Amortized Cost, HTM</t>
  </si>
  <si>
    <t>Gross Unrealized Gains, HTM</t>
  </si>
  <si>
    <t>Fair Value, HTM</t>
  </si>
  <si>
    <t>Increase Decrease in Debt Securities Available for Sale, Purchases and Acquisitions</t>
  </si>
  <si>
    <t>Proceeds from the sales and calls of securities</t>
  </si>
  <si>
    <t>Gross realized gains</t>
  </si>
  <si>
    <t>Small Business Administration loan pools</t>
  </si>
  <si>
    <t>Mortgage backed securities</t>
  </si>
  <si>
    <t>U.S. agency obligations</t>
  </si>
  <si>
    <t>Community Development District bonds</t>
  </si>
  <si>
    <t>Municipals</t>
  </si>
  <si>
    <t>US Treasury</t>
  </si>
  <si>
    <t>Foreign Bonds</t>
  </si>
  <si>
    <t>Corporate bonds</t>
  </si>
  <si>
    <t>SECURITIES - Maturities Of Securities (Details) $ in Thousands</t>
  </si>
  <si>
    <t>Mar. 31, 2020USD ($)</t>
  </si>
  <si>
    <t>Amortized cost and fair value of AFS debt securities by contractual maturity</t>
  </si>
  <si>
    <t>Due in one year or less</t>
  </si>
  <si>
    <t>Due after one year through five years</t>
  </si>
  <si>
    <t>Due after five years through ten years</t>
  </si>
  <si>
    <t>Amortized Cost, AFS</t>
  </si>
  <si>
    <t>Amortized cost and fair value of HTM debt securities by contractual maturity</t>
  </si>
  <si>
    <t>Debt Securities, Held-to-maturity, Maturity, Allocated and Single Maturity Date, Fair Value [Abstract]</t>
  </si>
  <si>
    <t>Debt Securities, Held-to-maturity, Maturity, Allocated and Single Maturity Date, after One Through Five Years, Fair Value</t>
  </si>
  <si>
    <t>Debt Securities, Held-to-maturity, Maturity, Allocated and Single Maturity Date, Fair Value</t>
  </si>
  <si>
    <t>Debt Securities, Held-to-maturity, Maturity, Allocated and Single Maturity Date, Amortized Cost [Abstract]</t>
  </si>
  <si>
    <t>Debt Securities, Held-to-maturity, Maturity, Allocated and Single Maturity Date, after One Through Five Years, Amortized Cost</t>
  </si>
  <si>
    <t>Debt Securities, Held-to-maturity, Maturity, Allocated and Single Maturity Date, Amortized Cost</t>
  </si>
  <si>
    <t>Debt Securities, Held-to-maturity, Maturity, without Single Maturity Date, Amortized Cost</t>
  </si>
  <si>
    <t>Debt Securities, Held-to-maturity, Maturity, without Single Maturity Date, Fair Value</t>
  </si>
  <si>
    <t>Percentage of holding of securities of shareholder's equity</t>
  </si>
  <si>
    <t>10.00%</t>
  </si>
  <si>
    <t>SECURITIES - Unrealized Losses By Security Type And Time (Details) - USD ($) $ in Thousands</t>
  </si>
  <si>
    <t>Marketable Securities [Line Items]</t>
  </si>
  <si>
    <t>Less Than 12 Months, Fair Value</t>
  </si>
  <si>
    <t>12 Months or Longer, Fair Value</t>
  </si>
  <si>
    <t>Total Fair Value</t>
  </si>
  <si>
    <t>Credit losses recognized</t>
  </si>
  <si>
    <t>Debt Securities, Available-for-sale, Unrealized Loss Position, Accumulated Loss [Abstract]</t>
  </si>
  <si>
    <t>Less Than 12 Months, Unrealized Losses</t>
  </si>
  <si>
    <t>12 Months or Longer, Unrealized Losses</t>
  </si>
  <si>
    <t>Total Unrealized Losses</t>
  </si>
  <si>
    <t>LOANS - Major Classifications of Loans (Details) - USD ($) $ in Thousands</t>
  </si>
  <si>
    <t>Apr. 30, 2020</t>
  </si>
  <si>
    <t>Dec. 31, 2018</t>
  </si>
  <si>
    <t>Accounts, Notes, Loans and Financing Receivable [Line Items]</t>
  </si>
  <si>
    <t>Unearned loan origination fees (costs), net</t>
  </si>
  <si>
    <t>Allowance for loan losses</t>
  </si>
  <si>
    <t>Loans, net</t>
  </si>
  <si>
    <t>Commercial real estate</t>
  </si>
  <si>
    <t>Residential real estate</t>
  </si>
  <si>
    <t>Commercial</t>
  </si>
  <si>
    <t>Construction and development</t>
  </si>
  <si>
    <t>Consumer</t>
  </si>
  <si>
    <t>LOANS - Past Due Loans (Details) - USD ($) $ in Thousands</t>
  </si>
  <si>
    <t>Financing Receivable, Past Due [Line Items]</t>
  </si>
  <si>
    <t>Non accrual</t>
  </si>
  <si>
    <t>Total Past Due</t>
  </si>
  <si>
    <t>Loans Not Past Due</t>
  </si>
  <si>
    <t>30 - 59 Days</t>
  </si>
  <si>
    <t>60 - 89 Days</t>
  </si>
  <si>
    <t>Greater than 89 Days Past Due</t>
  </si>
  <si>
    <t>Commercial real estate | 30 - 59 Days</t>
  </si>
  <si>
    <t>Commercial real estate | 60 - 89 Days</t>
  </si>
  <si>
    <t>Residential real estate | 30 - 59 Days</t>
  </si>
  <si>
    <t>Residential real estate | Greater than 89 Days Past Due</t>
  </si>
  <si>
    <t>Commercial | 30 - 59 Days</t>
  </si>
  <si>
    <t>Commercial | 60 - 89 Days</t>
  </si>
  <si>
    <t>LOANS - Risk Category (Details) - USD ($) $ in Thousands</t>
  </si>
  <si>
    <t>Financing Receivable, Credit Quality Indicator [Line Items]</t>
  </si>
  <si>
    <t>Pass</t>
  </si>
  <si>
    <t>Special Mention</t>
  </si>
  <si>
    <t>Substandard</t>
  </si>
  <si>
    <t>Commercial real estate | Pass</t>
  </si>
  <si>
    <t>Commercial real estate | Special Mention</t>
  </si>
  <si>
    <t>Commercial real estate | Substandard</t>
  </si>
  <si>
    <t>Residential real estate | Pass</t>
  </si>
  <si>
    <t>Residential real estate | Special Mention</t>
  </si>
  <si>
    <t>Residential real estate | Substandard</t>
  </si>
  <si>
    <t>Commercial | Pass</t>
  </si>
  <si>
    <t>Commercial | Special Mention</t>
  </si>
  <si>
    <t>Commercial | Substandard</t>
  </si>
  <si>
    <t>Construction and development | Pass</t>
  </si>
  <si>
    <t>Consumer | Pass</t>
  </si>
  <si>
    <t>LOANS - Narratives (Details) $ in Thousands</t>
  </si>
  <si>
    <t>12 Months Ended</t>
  </si>
  <si>
    <t>Mar. 31, 2020USD ($)loan</t>
  </si>
  <si>
    <t>Dec. 31, 2019USD ($)loan</t>
  </si>
  <si>
    <t>Financing Receivable, Impaired [Line Items]</t>
  </si>
  <si>
    <t>Number of loans individually evaluated for impairment with an allowance recorded | loan</t>
  </si>
  <si>
    <t>Number of loans on nonaccrual | loan</t>
  </si>
  <si>
    <t>Fair value adjustment</t>
  </si>
  <si>
    <t>Number of loans past due over 90 days | loan</t>
  </si>
  <si>
    <t>Loan balance 90 days past due</t>
  </si>
  <si>
    <t>Financing Receivable, Past Due</t>
  </si>
  <si>
    <t>Recorded investment with no allowance</t>
  </si>
  <si>
    <t>Recorded investment with a specific fair value adjustment</t>
  </si>
  <si>
    <t>Recorded investment with allowance</t>
  </si>
  <si>
    <t>Allowance</t>
  </si>
  <si>
    <t>Average net investment</t>
  </si>
  <si>
    <t>Interest income recognized</t>
  </si>
  <si>
    <t>Loans that met the criteria for consideration as a troubled debt restructuring</t>
  </si>
  <si>
    <t>Specific reserve</t>
  </si>
  <si>
    <t>Threshold credit value for annual review</t>
  </si>
  <si>
    <t>Number of impaired loans | loan</t>
  </si>
  <si>
    <t>LOANS - Carrying Amount PCI Loans and Accretable Yield (Details) - PCI loans $ in Thousands</t>
  </si>
  <si>
    <t>Carrying amount</t>
  </si>
  <si>
    <t>Allowance for loan losses reversed</t>
  </si>
  <si>
    <t>Accretable yield or income expected to be collected</t>
  </si>
  <si>
    <t>New loans purchased</t>
  </si>
  <si>
    <t>Balance</t>
  </si>
  <si>
    <t>LOANS - PCI Loans Deemed Uncollectable (Details) - PCI loans - USD ($) $ in Thousands</t>
  </si>
  <si>
    <t>Mar. 26, 2020</t>
  </si>
  <si>
    <t>Interest component of expected cash flows (accretable discount)</t>
  </si>
  <si>
    <t>Marquis Bancorp, Inc</t>
  </si>
  <si>
    <t>Contractually required principal and interest by loan type</t>
  </si>
  <si>
    <t>Contractual cash flows not expected to be collected (nonaccretable discount)</t>
  </si>
  <si>
    <t>Expected cash flows</t>
  </si>
  <si>
    <t>Fair value of PCI loans accounted for under ASC 310-30</t>
  </si>
  <si>
    <t>Commercial real estate | Marquis Bancorp, Inc</t>
  </si>
  <si>
    <t>Residential real estate | Marquis Bancorp, Inc</t>
  </si>
  <si>
    <t>Commercial | Marquis Bancorp, Inc</t>
  </si>
  <si>
    <t>Construction and development | Marquis Bancorp, Inc</t>
  </si>
  <si>
    <t>LOANS - Income Unrecognized on PCI loans (Details) $ in Thousands</t>
  </si>
  <si>
    <t>PCI loans</t>
  </si>
  <si>
    <t>Total Loans</t>
  </si>
  <si>
    <t>ALLOWANCE FOR LOAN LOSSES - Balances (Details) - USD ($) $ in Thousands</t>
  </si>
  <si>
    <t>Beginning balance</t>
  </si>
  <si>
    <t>Total ending allowance balance</t>
  </si>
  <si>
    <t>ALLOWANCE FOR LOAN LOSSES - Allowance for Loans Losses and Loans (Details) - USD ($) $ in Thousands</t>
  </si>
  <si>
    <t>Ending balance – individually evaluated for impairment</t>
  </si>
  <si>
    <t>Ending balance– collectively evaluated for impairment</t>
  </si>
  <si>
    <t>Loans individually evaluated for impairment</t>
  </si>
  <si>
    <t>Loans collectively evaluated for impairment</t>
  </si>
  <si>
    <t>FAIR VALUE - Assets and Liabilities Measured at Fair Value on a Recurring Basis (Details) - USD ($) $ in Thousands</t>
  </si>
  <si>
    <t>Fair Value</t>
  </si>
  <si>
    <t>Securities reclassified into or out of Level 3</t>
  </si>
  <si>
    <t>Fair Value, Recurring | Available-for-sale securities</t>
  </si>
  <si>
    <t>Fair Value, Recurring | Small Business Administration loan pools</t>
  </si>
  <si>
    <t>Fair Value, Recurring | Mortgage backed securities</t>
  </si>
  <si>
    <t>Fair Value, Recurring | U.S. agency obligations</t>
  </si>
  <si>
    <t>Fair Value, Recurring | Community Development District bonds</t>
  </si>
  <si>
    <t>Fair Value, Recurring | Municipals</t>
  </si>
  <si>
    <t>Fair Value, Recurring | Corporate bonds</t>
  </si>
  <si>
    <t>Fair Value, Recurring | Equity securities</t>
  </si>
  <si>
    <t>Fair Value, Recurring | Mutual funds</t>
  </si>
  <si>
    <t>Fair Value, Recurring | Level 2 | Available-for-sale securities</t>
  </si>
  <si>
    <t>Fair Value, Recurring | Level 2 | Small Business Administration loan pools</t>
  </si>
  <si>
    <t>Fair Value, Recurring | Level 2 | Mortgage backed securities</t>
  </si>
  <si>
    <t>Fair Value, Recurring | Level 2 | U.S. agency obligations</t>
  </si>
  <si>
    <t>Fair Value, Recurring | Level 2 | Community Development District bonds</t>
  </si>
  <si>
    <t>Fair Value, Recurring | Level 2 | Municipals</t>
  </si>
  <si>
    <t>Fair Value, Recurring | Level 2 | Corporate bonds</t>
  </si>
  <si>
    <t>Fair Value, Recurring | Level 2 | Equity securities</t>
  </si>
  <si>
    <t>Fair Value, Recurring | Level 2 | Mutual funds</t>
  </si>
  <si>
    <t>FAIR VALUE - Assets Measured at Fair Value on a Non-recurring Basis (Details) - Fair Value, Nonrecurring - USD ($) $ in Thousands</t>
  </si>
  <si>
    <t>Total Gains (Losses)</t>
  </si>
  <si>
    <t>Level 3</t>
  </si>
  <si>
    <t>Level 3 | Commercial</t>
  </si>
  <si>
    <t>FAIR VALUE - Carrying amount and estimated fair value (Details) - USD ($) $ in Thousands</t>
  </si>
  <si>
    <t>Financial Assets:</t>
  </si>
  <si>
    <t>Equity Securities</t>
  </si>
  <si>
    <t>Financial Liabilities:</t>
  </si>
  <si>
    <t>Line of Credit</t>
  </si>
  <si>
    <t>Level 1, 2 &amp; 3 | Carrying Amount</t>
  </si>
  <si>
    <t>Accrued Interest Receivable</t>
  </si>
  <si>
    <t>Level 1, 2 &amp; 3 | Fair Value</t>
  </si>
  <si>
    <t>Level 1 | Carrying Amount</t>
  </si>
  <si>
    <t>Cash &amp; Due from Banks, including interest bearing deposits</t>
  </si>
  <si>
    <t>Federal Funds Sold</t>
  </si>
  <si>
    <t>Level 1 | Fair Value</t>
  </si>
  <si>
    <t>Level 2 | Carrying Amount</t>
  </si>
  <si>
    <t>Company Owned Life Insurance</t>
  </si>
  <si>
    <t>Federal Home Loan Bank Advances</t>
  </si>
  <si>
    <t>Accrued Interest Payable</t>
  </si>
  <si>
    <t>Level 2 | Fair Value</t>
  </si>
  <si>
    <t>Level 3 | Carrying Amount</t>
  </si>
  <si>
    <t>Level 3 | Fair Value</t>
  </si>
  <si>
    <t>LEASES (Narrative) (Details) - USD ($) $ in Thousands</t>
  </si>
  <si>
    <t>LEASES - Lease Cost (Details) $ in Thousands</t>
  </si>
  <si>
    <t>Lease cost</t>
  </si>
  <si>
    <t>Operating Lease and Interest Cost</t>
  </si>
  <si>
    <t>Variable Lease Cost</t>
  </si>
  <si>
    <t>Total Lease Cost</t>
  </si>
  <si>
    <t>LEASES - Supplemental cash flow (Details) $ in Thousands</t>
  </si>
  <si>
    <t>Operating Lease - Operating Cash Flows (Fixed Payments)</t>
  </si>
  <si>
    <t>Operating Lease - Operating Cash Flows (Liability Reduction)</t>
  </si>
  <si>
    <t>New ROU Assets - Operating Leases</t>
  </si>
  <si>
    <t>Weighted Average Lease Term (Years) - Operating Leases</t>
  </si>
  <si>
    <t>5 years 10 months 24 days</t>
  </si>
  <si>
    <t>Weighted Average Discount Rate - Operating Leases</t>
  </si>
  <si>
    <t>2.82%</t>
  </si>
  <si>
    <t>LEASES - Maturity of lease liabilities (Details) - USD ($) $ in Thousands</t>
  </si>
  <si>
    <t>Operating lease payments due:</t>
  </si>
  <si>
    <t>Within one year</t>
  </si>
  <si>
    <t>After one but within two years</t>
  </si>
  <si>
    <t>After two but within three years</t>
  </si>
  <si>
    <t>After three but within four year</t>
  </si>
  <si>
    <t>After four years but within five years</t>
  </si>
  <si>
    <t>After five years</t>
  </si>
  <si>
    <t>Total undiscounted cash flows</t>
  </si>
  <si>
    <t>Discount on cash flows</t>
  </si>
  <si>
    <t>Total operating lease liabilities</t>
  </si>
  <si>
    <t>BUSINESS COMBINATION (Details) $ in Thousands</t>
  </si>
  <si>
    <t>Mar. 27, 2020USD ($)</t>
  </si>
  <si>
    <t>Mar. 26, 2020USD ($)loanshares</t>
  </si>
  <si>
    <t>Dec. 31, 2019USD ($)</t>
  </si>
  <si>
    <t>Business Acquisition</t>
  </si>
  <si>
    <t>Total loans</t>
  </si>
  <si>
    <t>Percentage of stock acquired</t>
  </si>
  <si>
    <t>100.00%</t>
  </si>
  <si>
    <t>Common stock issued and outstanding converted | shares</t>
  </si>
  <si>
    <t>Closing merger company issued | shares</t>
  </si>
  <si>
    <t>Acquisition-related costs</t>
  </si>
  <si>
    <t>Number of separate loan fair value adjustments | loan</t>
  </si>
  <si>
    <t>Interest rate fair value adjustment on performing loans</t>
  </si>
  <si>
    <t>Fair value adjustment on PCI loans</t>
  </si>
  <si>
    <t>Unamortized discount on time deposits</t>
  </si>
  <si>
    <t>FHLB advances</t>
  </si>
  <si>
    <t>Subordinated debt fair value</t>
  </si>
  <si>
    <t>Net deferred income tax assets</t>
  </si>
  <si>
    <t>Marquis Bancorp, Inc | Core deposits</t>
  </si>
  <si>
    <t>Amortization period</t>
  </si>
  <si>
    <t>10 years</t>
  </si>
  <si>
    <t>Marquis Bancorp, Inc | Class A Voting Common Stock</t>
  </si>
  <si>
    <t>BUSINESS COMBINATION - MBI and the estimated fair values of the assets acquired, and liabilities assumed (Details) - USD ($) $ / shares in Units, $ in Thousands</t>
  </si>
  <si>
    <t>Recognized amounts of identifiable assets acquired and liabilities assumed</t>
  </si>
  <si>
    <t>Number of MBI common shares outstanding</t>
  </si>
  <si>
    <t>Per share exchange ratio</t>
  </si>
  <si>
    <t>Number of shares of common stock issued</t>
  </si>
  <si>
    <t>Multiplied by common stock price per share on March 26, 2020</t>
  </si>
  <si>
    <t>Value of common stock issued</t>
  </si>
  <si>
    <t>Cash paid in lieu of fractional shares</t>
  </si>
  <si>
    <t>Fair value of MBI stock options converted to PFHD options</t>
  </si>
  <si>
    <t>Fair value of total consideration transferred</t>
  </si>
  <si>
    <t>Securities, Available for Sale</t>
  </si>
  <si>
    <t>Loans</t>
  </si>
  <si>
    <t>Premises and equipment</t>
  </si>
  <si>
    <t>Cored deposit intangibles</t>
  </si>
  <si>
    <t>Total asset Acquired</t>
  </si>
  <si>
    <t>Subordinated notes payable</t>
  </si>
  <si>
    <t>Accrued interest payable</t>
  </si>
  <si>
    <t>Other Liabilities</t>
  </si>
  <si>
    <t>Total identifiable net assets</t>
  </si>
  <si>
    <t>BUSINESS COMBINATION - Fair Value Adjustments to Amortized Cost Basis (Details) - Marquis Bancorp, Inc $ in Thousands</t>
  </si>
  <si>
    <t>Mar. 26, 2020USD ($)</t>
  </si>
  <si>
    <t>Gross principal balance</t>
  </si>
  <si>
    <t>Fair value of acquired loans</t>
  </si>
  <si>
    <t>BUSINESS COMBINATION - Fair Value Adjustments on PCI Loans (Details) - PCI loans - USD ($) $ in Thousands</t>
  </si>
  <si>
    <t>Contractually required principal and interest at</t>
  </si>
  <si>
    <t>Contractual cash flows not expected to be collected</t>
  </si>
  <si>
    <t>BUSINESS COMBINATION - Pro-forma Information (Details) $ / shares in Units, $ in Thousands</t>
  </si>
  <si>
    <t>Mar. 31, 2019USD ($)$ / shares</t>
  </si>
  <si>
    <t>Net interest income | $</t>
  </si>
  <si>
    <t>Net income | $</t>
  </si>
  <si>
    <t>EPS - basic | $ / shares</t>
  </si>
  <si>
    <t>EPS - diluted | $ / shares</t>
  </si>
  <si>
    <t>SUBSEQUENT EVENTS (Details) $ in Thousands</t>
  </si>
  <si>
    <t>Apr. 30, 2020USD ($)item</t>
  </si>
  <si>
    <t>Subsequent Events</t>
  </si>
  <si>
    <t>Number of loans processed | loan</t>
  </si>
  <si>
    <t>Loans funded</t>
  </si>
  <si>
    <t>Number of debt service relief requests | item</t>
  </si>
  <si>
    <t>Number of payment deferments | item</t>
  </si>
  <si>
    <t>Percentage Of Debt Service Releif Approvals</t>
  </si>
  <si>
    <t>11.00%</t>
  </si>
  <si>
    <t>Loans and Leases Receivable, Gross</t>
  </si>
  <si>
    <t>At Risk</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7</v>
      </c>
    </row>
    <row r="14" spans="1:3">
      <c r="A14" s="4" t="s">
        <v>22</v>
      </c>
      <c r="C14" s="5" t="n">
        <v>13393255</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9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9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0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7694</v>
      </c>
      <c r="C3" s="6" t="n">
        <v>21408</v>
      </c>
    </row>
    <row r="4" spans="1:3">
      <c r="A4" s="4" t="s">
        <v>36</v>
      </c>
      <c r="B4" s="5" t="n">
        <v>85931</v>
      </c>
      <c r="C4" s="5" t="n">
        <v>150572</v>
      </c>
    </row>
    <row r="5" spans="1:3">
      <c r="A5" s="4" t="s">
        <v>37</v>
      </c>
      <c r="B5" s="5" t="n">
        <v>30533</v>
      </c>
      <c r="C5" s="5" t="n">
        <v>26970</v>
      </c>
    </row>
    <row r="6" spans="1:3">
      <c r="A6" s="4" t="s">
        <v>38</v>
      </c>
      <c r="B6" s="5" t="n">
        <v>154158</v>
      </c>
      <c r="C6" s="5" t="n">
        <v>198950</v>
      </c>
    </row>
    <row r="7" spans="1:3">
      <c r="A7" s="4" t="s">
        <v>39</v>
      </c>
      <c r="B7" s="5" t="n">
        <v>97630</v>
      </c>
      <c r="C7" s="5" t="n">
        <v>28441</v>
      </c>
    </row>
    <row r="8" spans="1:3">
      <c r="A8" s="4" t="s">
        <v>40</v>
      </c>
      <c r="B8" s="5" t="n">
        <v>1661</v>
      </c>
      <c r="C8" s="5" t="n">
        <v>214</v>
      </c>
    </row>
    <row r="9" spans="1:3">
      <c r="A9" s="4" t="s">
        <v>41</v>
      </c>
      <c r="B9" s="5" t="n">
        <v>992</v>
      </c>
      <c r="C9" s="5" t="n">
        <v>971</v>
      </c>
    </row>
    <row r="10" spans="1:3">
      <c r="A10" s="4" t="s">
        <v>42</v>
      </c>
      <c r="B10" s="5" t="n">
        <v>1343066</v>
      </c>
      <c r="C10" s="5" t="n">
        <v>785167</v>
      </c>
    </row>
    <row r="11" spans="1:3">
      <c r="A11" s="4" t="s">
        <v>43</v>
      </c>
      <c r="B11" s="5" t="n">
        <v>4504</v>
      </c>
      <c r="C11" s="5" t="n">
        <v>2994</v>
      </c>
    </row>
    <row r="12" spans="1:3">
      <c r="A12" s="4" t="s">
        <v>44</v>
      </c>
      <c r="B12" s="5" t="n">
        <v>2375</v>
      </c>
      <c r="C12" s="5" t="n">
        <v>2074</v>
      </c>
    </row>
    <row r="13" spans="1:3">
      <c r="A13" s="4" t="s">
        <v>45</v>
      </c>
      <c r="B13" s="5" t="n">
        <v>4408</v>
      </c>
      <c r="C13" s="5" t="n">
        <v>2498</v>
      </c>
    </row>
    <row r="14" spans="1:3">
      <c r="A14" s="4" t="s">
        <v>46</v>
      </c>
      <c r="B14" s="5" t="n">
        <v>5578</v>
      </c>
      <c r="C14" s="5" t="n">
        <v>4307</v>
      </c>
    </row>
    <row r="15" spans="1:3">
      <c r="A15" s="4" t="s">
        <v>47</v>
      </c>
      <c r="B15" s="5" t="n">
        <v>16987</v>
      </c>
      <c r="C15" s="5" t="n">
        <v>16858</v>
      </c>
    </row>
    <row r="16" spans="1:3">
      <c r="A16" s="4" t="s">
        <v>48</v>
      </c>
      <c r="B16" s="5" t="n">
        <v>6923</v>
      </c>
      <c r="C16" s="5" t="n">
        <v>1859</v>
      </c>
    </row>
    <row r="17" spans="1:3">
      <c r="A17" s="4" t="s">
        <v>49</v>
      </c>
      <c r="B17" s="5" t="n">
        <v>14897</v>
      </c>
    </row>
    <row r="18" spans="1:3">
      <c r="A18" s="4" t="s">
        <v>50</v>
      </c>
      <c r="B18" s="5" t="n">
        <v>3964</v>
      </c>
    </row>
    <row r="19" spans="1:3">
      <c r="A19" s="4" t="s">
        <v>51</v>
      </c>
      <c r="B19" s="5" t="n">
        <v>14939</v>
      </c>
      <c r="C19" s="5" t="n">
        <v>8808</v>
      </c>
    </row>
    <row r="20" spans="1:3">
      <c r="A20" s="4" t="s">
        <v>52</v>
      </c>
      <c r="B20" s="5" t="n">
        <v>1672082</v>
      </c>
      <c r="C20" s="5" t="n">
        <v>1053141</v>
      </c>
    </row>
    <row r="21" spans="1:3">
      <c r="A21" s="3" t="s">
        <v>53</v>
      </c>
    </row>
    <row r="22" spans="1:3">
      <c r="A22" s="4" t="s">
        <v>54</v>
      </c>
      <c r="B22" s="5" t="n">
        <v>351095</v>
      </c>
      <c r="C22" s="5" t="n">
        <v>184211</v>
      </c>
    </row>
    <row r="23" spans="1:3">
      <c r="A23" s="4" t="s">
        <v>55</v>
      </c>
      <c r="B23" s="5" t="n">
        <v>735109</v>
      </c>
      <c r="C23" s="5" t="n">
        <v>599318</v>
      </c>
    </row>
    <row r="24" spans="1:3">
      <c r="A24" s="4" t="s">
        <v>56</v>
      </c>
      <c r="B24" s="5" t="n">
        <v>286137</v>
      </c>
      <c r="C24" s="5" t="n">
        <v>109344</v>
      </c>
    </row>
    <row r="25" spans="1:3">
      <c r="A25" s="4" t="s">
        <v>57</v>
      </c>
      <c r="B25" s="5" t="n">
        <v>1372341</v>
      </c>
      <c r="C25" s="5" t="n">
        <v>892873</v>
      </c>
    </row>
    <row r="26" spans="1:3">
      <c r="A26" s="4" t="s">
        <v>58</v>
      </c>
      <c r="B26" s="5" t="n">
        <v>70103</v>
      </c>
      <c r="C26" s="5" t="n">
        <v>55000</v>
      </c>
    </row>
    <row r="27" spans="1:3">
      <c r="A27" s="4" t="s">
        <v>59</v>
      </c>
      <c r="B27" s="5" t="n">
        <v>9920</v>
      </c>
    </row>
    <row r="28" spans="1:3">
      <c r="A28" s="4" t="s">
        <v>60</v>
      </c>
      <c r="B28" s="5" t="n">
        <v>4228</v>
      </c>
      <c r="C28" s="5" t="n">
        <v>6191</v>
      </c>
    </row>
    <row r="29" spans="1:3">
      <c r="A29" s="4" t="s">
        <v>61</v>
      </c>
      <c r="C29" s="5" t="n">
        <v>9999</v>
      </c>
    </row>
    <row r="30" spans="1:3">
      <c r="A30" s="4" t="s">
        <v>62</v>
      </c>
      <c r="B30" s="5" t="n">
        <v>14636</v>
      </c>
      <c r="C30" s="5" t="n">
        <v>9776</v>
      </c>
    </row>
    <row r="31" spans="1:3">
      <c r="A31" s="4" t="s">
        <v>63</v>
      </c>
      <c r="B31" s="5" t="n">
        <v>1471228</v>
      </c>
      <c r="C31" s="5" t="n">
        <v>973839</v>
      </c>
    </row>
    <row r="32" spans="1:3">
      <c r="A32" s="4" t="s">
        <v>64</v>
      </c>
      <c r="B32" s="4" t="s">
        <v>65</v>
      </c>
      <c r="C32" s="4" t="s">
        <v>65</v>
      </c>
    </row>
    <row r="33" spans="1:3">
      <c r="A33" s="3" t="s">
        <v>66</v>
      </c>
    </row>
    <row r="34" spans="1:3">
      <c r="A34" s="4" t="s">
        <v>67</v>
      </c>
      <c r="B34" s="4" t="s">
        <v>65</v>
      </c>
      <c r="C34" s="4" t="s">
        <v>65</v>
      </c>
    </row>
    <row r="35" spans="1:3">
      <c r="A35" s="4" t="s">
        <v>68</v>
      </c>
      <c r="B35" s="5" t="n">
        <v>-6257</v>
      </c>
      <c r="C35" s="5" t="n">
        <v>-4155</v>
      </c>
    </row>
    <row r="36" spans="1:3">
      <c r="A36" s="4" t="s">
        <v>69</v>
      </c>
      <c r="B36" s="5" t="n">
        <v>201670</v>
      </c>
      <c r="C36" s="5" t="n">
        <v>77019</v>
      </c>
    </row>
    <row r="37" spans="1:3">
      <c r="A37" s="4" t="s">
        <v>70</v>
      </c>
      <c r="B37" s="5" t="n">
        <v>5134</v>
      </c>
      <c r="C37" s="5" t="n">
        <v>6451</v>
      </c>
    </row>
    <row r="38" spans="1:3">
      <c r="A38" s="4" t="s">
        <v>71</v>
      </c>
      <c r="B38" s="5" t="n">
        <v>169</v>
      </c>
      <c r="C38" s="5" t="n">
        <v>-73</v>
      </c>
    </row>
    <row r="39" spans="1:3">
      <c r="A39" s="4" t="s">
        <v>72</v>
      </c>
      <c r="B39" s="5" t="n">
        <v>200854</v>
      </c>
      <c r="C39" s="5" t="n">
        <v>79302</v>
      </c>
    </row>
    <row r="40" spans="1:3">
      <c r="A40" s="4" t="s">
        <v>73</v>
      </c>
      <c r="B40" s="5" t="n">
        <v>1672082</v>
      </c>
      <c r="C40" s="5" t="n">
        <v>1053141</v>
      </c>
    </row>
    <row r="41" spans="1:3">
      <c r="A41" s="4" t="s">
        <v>74</v>
      </c>
    </row>
    <row r="42" spans="1:3">
      <c r="A42" s="3" t="s">
        <v>66</v>
      </c>
    </row>
    <row r="43" spans="1:3">
      <c r="A43" s="4" t="s">
        <v>75</v>
      </c>
      <c r="B43" s="5" t="n">
        <v>131</v>
      </c>
      <c r="C43" s="5" t="n">
        <v>53</v>
      </c>
    </row>
    <row r="44" spans="1:3">
      <c r="A44" s="4" t="s">
        <v>76</v>
      </c>
    </row>
    <row r="45" spans="1:3">
      <c r="A45" s="3" t="s">
        <v>66</v>
      </c>
    </row>
    <row r="46" spans="1:3">
      <c r="A46" s="4" t="s">
        <v>75</v>
      </c>
      <c r="B46" s="6" t="n">
        <v>7</v>
      </c>
      <c r="C46" s="6"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20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0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09</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62</v>
      </c>
    </row>
    <row r="2" spans="1:3">
      <c r="A2" s="3" t="s">
        <v>263</v>
      </c>
    </row>
    <row r="3" spans="1:3">
      <c r="A3" s="4" t="s">
        <v>264</v>
      </c>
      <c r="C3" s="6" t="n">
        <v>5673</v>
      </c>
    </row>
    <row r="4" spans="1:3">
      <c r="A4" s="4" t="s">
        <v>265</v>
      </c>
      <c r="B4" s="6" t="n">
        <v>7739</v>
      </c>
      <c r="C4" s="6" t="n">
        <v>60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6</v>
      </c>
      <c r="B1" s="2" t="s">
        <v>1</v>
      </c>
    </row>
    <row r="2" spans="1:3">
      <c r="B2" s="2" t="s">
        <v>2</v>
      </c>
      <c r="C2" s="2" t="s">
        <v>87</v>
      </c>
    </row>
    <row r="3" spans="1:3">
      <c r="A3" s="3" t="s">
        <v>267</v>
      </c>
    </row>
    <row r="4" spans="1:3">
      <c r="A4" s="4" t="s">
        <v>268</v>
      </c>
      <c r="B4" s="6" t="n">
        <v>-1317</v>
      </c>
      <c r="C4" s="6" t="n">
        <v>355</v>
      </c>
    </row>
    <row r="5" spans="1:3">
      <c r="A5" s="4" t="s">
        <v>269</v>
      </c>
      <c r="B5" s="5" t="n">
        <v>9618</v>
      </c>
      <c r="C5" s="5" t="n">
        <v>5922</v>
      </c>
    </row>
    <row r="6" spans="1:3">
      <c r="A6" s="4" t="s">
        <v>270</v>
      </c>
      <c r="B6" s="7" t="n">
        <v>-0.14</v>
      </c>
      <c r="C6" s="7" t="n">
        <v>0.06</v>
      </c>
    </row>
    <row r="7" spans="1:3">
      <c r="A7" s="3" t="s">
        <v>271</v>
      </c>
    </row>
    <row r="8" spans="1:3">
      <c r="A8" s="4" t="s">
        <v>116</v>
      </c>
      <c r="B8" s="6" t="n">
        <v>-1317</v>
      </c>
      <c r="C8" s="6" t="n">
        <v>355</v>
      </c>
    </row>
    <row r="9" spans="1:3">
      <c r="A9" s="4" t="s">
        <v>269</v>
      </c>
      <c r="B9" s="5" t="n">
        <v>9618</v>
      </c>
      <c r="C9" s="5" t="n">
        <v>5922</v>
      </c>
    </row>
    <row r="10" spans="1:3">
      <c r="A10" s="4" t="s">
        <v>272</v>
      </c>
      <c r="C10" s="5" t="n">
        <v>195</v>
      </c>
    </row>
    <row r="11" spans="1:3">
      <c r="A11" s="4" t="s">
        <v>273</v>
      </c>
      <c r="B11" s="5" t="n">
        <v>9618</v>
      </c>
      <c r="C11" s="5" t="n">
        <v>6117</v>
      </c>
    </row>
    <row r="12" spans="1:3">
      <c r="A12" s="4" t="s">
        <v>274</v>
      </c>
      <c r="B12" s="7" t="n">
        <v>-0.14</v>
      </c>
      <c r="C12" s="7" t="n">
        <v>0.06</v>
      </c>
    </row>
    <row r="13" spans="1:3">
      <c r="A13" s="4" t="s">
        <v>275</v>
      </c>
      <c r="B13" s="5" t="n">
        <v>560</v>
      </c>
    </row>
    <row r="14" spans="1:3">
      <c r="A14" s="4" t="s">
        <v>276</v>
      </c>
    </row>
    <row r="15" spans="1:3">
      <c r="A15" s="3" t="s">
        <v>271</v>
      </c>
    </row>
    <row r="16" spans="1:3">
      <c r="A16" s="4" t="s">
        <v>275</v>
      </c>
      <c r="B16" s="5" t="n">
        <v>0</v>
      </c>
      <c r="C16"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33</v>
      </c>
    </row>
    <row r="3" spans="1:3">
      <c r="A3" s="3" t="s">
        <v>278</v>
      </c>
    </row>
    <row r="4" spans="1:3">
      <c r="A4" s="4" t="s">
        <v>279</v>
      </c>
      <c r="B4" s="6" t="n">
        <v>97405</v>
      </c>
      <c r="C4" s="6" t="n">
        <v>28540</v>
      </c>
    </row>
    <row r="5" spans="1:3">
      <c r="A5" s="4" t="s">
        <v>280</v>
      </c>
      <c r="B5" s="5" t="n">
        <v>615</v>
      </c>
      <c r="C5" s="5" t="n">
        <v>92</v>
      </c>
    </row>
    <row r="6" spans="1:3">
      <c r="A6" s="4" t="s">
        <v>281</v>
      </c>
      <c r="B6" s="5" t="n">
        <v>-390</v>
      </c>
      <c r="C6" s="5" t="n">
        <v>-191</v>
      </c>
    </row>
    <row r="7" spans="1:3">
      <c r="A7" s="4" t="s">
        <v>282</v>
      </c>
      <c r="B7" s="5" t="n">
        <v>97630</v>
      </c>
      <c r="C7" s="5" t="n">
        <v>28441</v>
      </c>
    </row>
    <row r="8" spans="1:3">
      <c r="A8" s="3" t="s">
        <v>283</v>
      </c>
    </row>
    <row r="9" spans="1:3">
      <c r="A9" s="4" t="s">
        <v>284</v>
      </c>
      <c r="B9" s="5" t="n">
        <v>1661</v>
      </c>
      <c r="C9" s="5" t="n">
        <v>214</v>
      </c>
    </row>
    <row r="10" spans="1:3">
      <c r="A10" s="4" t="s">
        <v>285</v>
      </c>
      <c r="B10" s="5" t="n">
        <v>25</v>
      </c>
      <c r="C10" s="5" t="n">
        <v>10</v>
      </c>
    </row>
    <row r="11" spans="1:3">
      <c r="A11" s="4" t="s">
        <v>286</v>
      </c>
      <c r="B11" s="5" t="n">
        <v>1686</v>
      </c>
      <c r="C11" s="5" t="n">
        <v>224</v>
      </c>
    </row>
    <row r="12" spans="1:3">
      <c r="A12" s="4" t="s">
        <v>287</v>
      </c>
      <c r="B12" s="5" t="n">
        <v>70700</v>
      </c>
    </row>
    <row r="13" spans="1:3">
      <c r="A13" s="4" t="s">
        <v>288</v>
      </c>
      <c r="B13" s="5" t="n">
        <v>7700</v>
      </c>
    </row>
    <row r="14" spans="1:3">
      <c r="A14" s="4" t="s">
        <v>289</v>
      </c>
      <c r="B14" s="5" t="n">
        <v>4</v>
      </c>
    </row>
    <row r="15" spans="1:3">
      <c r="A15" s="4" t="s">
        <v>290</v>
      </c>
    </row>
    <row r="16" spans="1:3">
      <c r="A16" s="3" t="s">
        <v>278</v>
      </c>
    </row>
    <row r="17" spans="1:3">
      <c r="A17" s="4" t="s">
        <v>279</v>
      </c>
      <c r="B17" s="5" t="n">
        <v>34416</v>
      </c>
      <c r="C17" s="5" t="n">
        <v>17303</v>
      </c>
    </row>
    <row r="18" spans="1:3">
      <c r="A18" s="4" t="s">
        <v>280</v>
      </c>
      <c r="B18" s="5" t="n">
        <v>26</v>
      </c>
      <c r="C18" s="5" t="n">
        <v>19</v>
      </c>
    </row>
    <row r="19" spans="1:3">
      <c r="A19" s="4" t="s">
        <v>281</v>
      </c>
      <c r="B19" s="5" t="n">
        <v>-227</v>
      </c>
      <c r="C19" s="5" t="n">
        <v>-139</v>
      </c>
    </row>
    <row r="20" spans="1:3">
      <c r="A20" s="4" t="s">
        <v>282</v>
      </c>
      <c r="B20" s="5" t="n">
        <v>34215</v>
      </c>
      <c r="C20" s="5" t="n">
        <v>17183</v>
      </c>
    </row>
    <row r="21" spans="1:3">
      <c r="A21" s="4" t="s">
        <v>291</v>
      </c>
    </row>
    <row r="22" spans="1:3">
      <c r="A22" s="3" t="s">
        <v>278</v>
      </c>
    </row>
    <row r="23" spans="1:3">
      <c r="A23" s="4" t="s">
        <v>279</v>
      </c>
      <c r="B23" s="5" t="n">
        <v>38499</v>
      </c>
      <c r="C23" s="5" t="n">
        <v>5237</v>
      </c>
    </row>
    <row r="24" spans="1:3">
      <c r="A24" s="4" t="s">
        <v>280</v>
      </c>
      <c r="B24" s="5" t="n">
        <v>396</v>
      </c>
    </row>
    <row r="25" spans="1:3">
      <c r="A25" s="4" t="s">
        <v>281</v>
      </c>
      <c r="B25" s="5" t="n">
        <v>-52</v>
      </c>
      <c r="C25" s="5" t="n">
        <v>-52</v>
      </c>
    </row>
    <row r="26" spans="1:3">
      <c r="A26" s="4" t="s">
        <v>282</v>
      </c>
      <c r="B26" s="5" t="n">
        <v>38843</v>
      </c>
      <c r="C26" s="5" t="n">
        <v>5185</v>
      </c>
    </row>
    <row r="27" spans="1:3">
      <c r="A27" s="3" t="s">
        <v>283</v>
      </c>
    </row>
    <row r="28" spans="1:3">
      <c r="A28" s="4" t="s">
        <v>284</v>
      </c>
      <c r="B28" s="5" t="n">
        <v>461</v>
      </c>
      <c r="C28" s="5" t="n">
        <v>214</v>
      </c>
    </row>
    <row r="29" spans="1:3">
      <c r="A29" s="4" t="s">
        <v>285</v>
      </c>
      <c r="B29" s="5" t="n">
        <v>19</v>
      </c>
      <c r="C29" s="5" t="n">
        <v>10</v>
      </c>
    </row>
    <row r="30" spans="1:3">
      <c r="A30" s="4" t="s">
        <v>286</v>
      </c>
      <c r="B30" s="5" t="n">
        <v>480</v>
      </c>
      <c r="C30" s="5" t="n">
        <v>224</v>
      </c>
    </row>
    <row r="31" spans="1:3">
      <c r="A31" s="4" t="s">
        <v>292</v>
      </c>
    </row>
    <row r="32" spans="1:3">
      <c r="A32" s="3" t="s">
        <v>278</v>
      </c>
    </row>
    <row r="33" spans="1:3">
      <c r="A33" s="4" t="s">
        <v>279</v>
      </c>
      <c r="B33" s="5" t="n">
        <v>11063</v>
      </c>
      <c r="C33" s="5" t="n">
        <v>4000</v>
      </c>
    </row>
    <row r="34" spans="1:3">
      <c r="A34" s="4" t="s">
        <v>280</v>
      </c>
      <c r="B34" s="5" t="n">
        <v>153</v>
      </c>
      <c r="C34" s="5" t="n">
        <v>70</v>
      </c>
    </row>
    <row r="35" spans="1:3">
      <c r="A35" s="4" t="s">
        <v>281</v>
      </c>
      <c r="B35" s="5" t="n">
        <v>-11</v>
      </c>
    </row>
    <row r="36" spans="1:3">
      <c r="A36" s="4" t="s">
        <v>282</v>
      </c>
      <c r="B36" s="5" t="n">
        <v>11205</v>
      </c>
      <c r="C36" s="5" t="n">
        <v>4070</v>
      </c>
    </row>
    <row r="37" spans="1:3">
      <c r="A37" s="4" t="s">
        <v>293</v>
      </c>
    </row>
    <row r="38" spans="1:3">
      <c r="A38" s="3" t="s">
        <v>278</v>
      </c>
    </row>
    <row r="39" spans="1:3">
      <c r="A39" s="4" t="s">
        <v>279</v>
      </c>
      <c r="B39" s="5" t="n">
        <v>9350</v>
      </c>
    </row>
    <row r="40" spans="1:3">
      <c r="A40" s="4" t="s">
        <v>280</v>
      </c>
      <c r="B40" s="5" t="n">
        <v>38</v>
      </c>
    </row>
    <row r="41" spans="1:3">
      <c r="A41" s="4" t="s">
        <v>281</v>
      </c>
      <c r="B41" s="5" t="n">
        <v>-29</v>
      </c>
    </row>
    <row r="42" spans="1:3">
      <c r="A42" s="4" t="s">
        <v>282</v>
      </c>
      <c r="B42" s="5" t="n">
        <v>9359</v>
      </c>
    </row>
    <row r="43" spans="1:3">
      <c r="A43" s="4" t="s">
        <v>294</v>
      </c>
    </row>
    <row r="44" spans="1:3">
      <c r="A44" s="3" t="s">
        <v>278</v>
      </c>
    </row>
    <row r="45" spans="1:3">
      <c r="A45" s="4" t="s">
        <v>279</v>
      </c>
      <c r="B45" s="5" t="n">
        <v>1073</v>
      </c>
    </row>
    <row r="46" spans="1:3">
      <c r="A46" s="4" t="s">
        <v>280</v>
      </c>
      <c r="B46" s="5" t="n">
        <v>1</v>
      </c>
    </row>
    <row r="47" spans="1:3">
      <c r="A47" s="4" t="s">
        <v>281</v>
      </c>
      <c r="B47" s="5" t="n">
        <v>-6</v>
      </c>
    </row>
    <row r="48" spans="1:3">
      <c r="A48" s="4" t="s">
        <v>282</v>
      </c>
      <c r="B48" s="5" t="n">
        <v>1068</v>
      </c>
    </row>
    <row r="49" spans="1:3">
      <c r="A49" s="4" t="s">
        <v>295</v>
      </c>
    </row>
    <row r="50" spans="1:3">
      <c r="A50" s="3" t="s">
        <v>283</v>
      </c>
    </row>
    <row r="51" spans="1:3">
      <c r="A51" s="4" t="s">
        <v>284</v>
      </c>
      <c r="B51" s="5" t="n">
        <v>200</v>
      </c>
    </row>
    <row r="52" spans="1:3">
      <c r="A52" s="4" t="s">
        <v>285</v>
      </c>
      <c r="B52" s="5" t="n">
        <v>4</v>
      </c>
    </row>
    <row r="53" spans="1:3">
      <c r="A53" s="4" t="s">
        <v>286</v>
      </c>
      <c r="B53" s="5" t="n">
        <v>204</v>
      </c>
    </row>
    <row r="54" spans="1:3">
      <c r="A54" s="4" t="s">
        <v>296</v>
      </c>
    </row>
    <row r="55" spans="1:3">
      <c r="A55" s="3" t="s">
        <v>283</v>
      </c>
    </row>
    <row r="56" spans="1:3">
      <c r="A56" s="4" t="s">
        <v>284</v>
      </c>
      <c r="B56" s="5" t="n">
        <v>1000</v>
      </c>
    </row>
    <row r="57" spans="1:3">
      <c r="A57" s="4" t="s">
        <v>285</v>
      </c>
      <c r="B57" s="5" t="n">
        <v>2</v>
      </c>
    </row>
    <row r="58" spans="1:3">
      <c r="A58" s="4" t="s">
        <v>286</v>
      </c>
      <c r="B58" s="5" t="n">
        <v>1002</v>
      </c>
    </row>
    <row r="59" spans="1:3">
      <c r="A59" s="4" t="s">
        <v>297</v>
      </c>
    </row>
    <row r="60" spans="1:3">
      <c r="A60" s="3" t="s">
        <v>278</v>
      </c>
    </row>
    <row r="61" spans="1:3">
      <c r="A61" s="4" t="s">
        <v>279</v>
      </c>
      <c r="B61" s="5" t="n">
        <v>3004</v>
      </c>
      <c r="C61" s="5" t="n">
        <v>2000</v>
      </c>
    </row>
    <row r="62" spans="1:3">
      <c r="A62" s="4" t="s">
        <v>280</v>
      </c>
      <c r="B62" s="5" t="n">
        <v>1</v>
      </c>
      <c r="C62" s="5" t="n">
        <v>3</v>
      </c>
    </row>
    <row r="63" spans="1:3">
      <c r="A63" s="4" t="s">
        <v>281</v>
      </c>
      <c r="B63" s="5" t="n">
        <v>-65</v>
      </c>
    </row>
    <row r="64" spans="1:3">
      <c r="A64" s="4" t="s">
        <v>282</v>
      </c>
      <c r="B64" s="6" t="n">
        <v>2940</v>
      </c>
      <c r="C64" s="6" t="n">
        <v>20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300</v>
      </c>
    </row>
    <row r="3" spans="1:2">
      <c r="A3" s="4" t="s">
        <v>301</v>
      </c>
      <c r="B3" s="6" t="n">
        <v>3523</v>
      </c>
    </row>
    <row r="4" spans="1:2">
      <c r="A4" s="4" t="s">
        <v>302</v>
      </c>
      <c r="B4" s="5" t="n">
        <v>18972</v>
      </c>
    </row>
    <row r="5" spans="1:2">
      <c r="A5" s="4" t="s">
        <v>303</v>
      </c>
      <c r="B5" s="5" t="n">
        <v>1995</v>
      </c>
    </row>
    <row r="6" spans="1:2">
      <c r="A6" s="4" t="s">
        <v>304</v>
      </c>
      <c r="B6" s="5" t="n">
        <v>24490</v>
      </c>
    </row>
    <row r="7" spans="1:2">
      <c r="A7" s="3" t="s">
        <v>305</v>
      </c>
    </row>
    <row r="8" spans="1:2">
      <c r="A8" s="4" t="s">
        <v>301</v>
      </c>
      <c r="B8" s="5" t="n">
        <v>3521</v>
      </c>
    </row>
    <row r="9" spans="1:2">
      <c r="A9" s="4" t="s">
        <v>302</v>
      </c>
      <c r="B9" s="5" t="n">
        <v>19079</v>
      </c>
    </row>
    <row r="10" spans="1:2">
      <c r="A10" s="4" t="s">
        <v>303</v>
      </c>
      <c r="B10" s="5" t="n">
        <v>1972</v>
      </c>
    </row>
    <row r="11" spans="1:2">
      <c r="A11" s="4" t="s">
        <v>282</v>
      </c>
      <c r="B11" s="5" t="n">
        <v>24572</v>
      </c>
    </row>
    <row r="12" spans="1:2">
      <c r="A12" s="3" t="s">
        <v>306</v>
      </c>
    </row>
    <row r="13" spans="1:2">
      <c r="A13" s="4" t="s">
        <v>307</v>
      </c>
      <c r="B13" s="5" t="n">
        <v>1201</v>
      </c>
    </row>
    <row r="14" spans="1:2">
      <c r="A14" s="4" t="s">
        <v>308</v>
      </c>
      <c r="B14" s="5" t="n">
        <v>1201</v>
      </c>
    </row>
    <row r="15" spans="1:2">
      <c r="A15" s="3" t="s">
        <v>309</v>
      </c>
    </row>
    <row r="16" spans="1:2">
      <c r="A16" s="4" t="s">
        <v>310</v>
      </c>
      <c r="B16" s="5" t="n">
        <v>1206</v>
      </c>
    </row>
    <row r="17" spans="1:2">
      <c r="A17" s="4" t="s">
        <v>311</v>
      </c>
      <c r="B17" s="5" t="n">
        <v>1206</v>
      </c>
    </row>
    <row r="18" spans="1:2">
      <c r="A18" s="4" t="s">
        <v>312</v>
      </c>
      <c r="B18" s="5" t="n">
        <v>1661</v>
      </c>
    </row>
    <row r="19" spans="1:2">
      <c r="A19" s="4" t="s">
        <v>284</v>
      </c>
      <c r="B19" s="5" t="n">
        <v>1206</v>
      </c>
    </row>
    <row r="20" spans="1:2">
      <c r="A20" s="4" t="s">
        <v>313</v>
      </c>
      <c r="B20" s="5" t="n">
        <v>1686</v>
      </c>
    </row>
    <row r="21" spans="1:2">
      <c r="A21" s="4" t="s">
        <v>286</v>
      </c>
      <c r="B21" s="6" t="n">
        <v>1201</v>
      </c>
    </row>
    <row r="22" spans="1:2">
      <c r="A22" s="4" t="s">
        <v>314</v>
      </c>
      <c r="B22" s="4" t="s">
        <v>315</v>
      </c>
    </row>
    <row r="23" spans="1:2">
      <c r="A23" s="4" t="s">
        <v>290</v>
      </c>
    </row>
    <row r="24" spans="1:2">
      <c r="A24" s="3" t="s">
        <v>306</v>
      </c>
    </row>
    <row r="25" spans="1:2">
      <c r="A25" s="4" t="s">
        <v>308</v>
      </c>
      <c r="B25" s="6" t="n">
        <v>34215</v>
      </c>
    </row>
    <row r="26" spans="1:2">
      <c r="A26" s="3" t="s">
        <v>309</v>
      </c>
    </row>
    <row r="27" spans="1:2">
      <c r="A27" s="4" t="s">
        <v>311</v>
      </c>
      <c r="B27" s="5" t="n">
        <v>34416</v>
      </c>
    </row>
    <row r="28" spans="1:2">
      <c r="A28" s="4" t="s">
        <v>284</v>
      </c>
      <c r="B28" s="5" t="n">
        <v>34416</v>
      </c>
    </row>
    <row r="29" spans="1:2">
      <c r="A29" s="4" t="s">
        <v>286</v>
      </c>
      <c r="B29" s="5" t="n">
        <v>34215</v>
      </c>
    </row>
    <row r="30" spans="1:2">
      <c r="A30" s="4" t="s">
        <v>291</v>
      </c>
    </row>
    <row r="31" spans="1:2">
      <c r="A31" s="3" t="s">
        <v>300</v>
      </c>
    </row>
    <row r="32" spans="1:2">
      <c r="A32" s="4" t="s">
        <v>304</v>
      </c>
      <c r="B32" s="5" t="n">
        <v>72915</v>
      </c>
    </row>
    <row r="33" spans="1:2">
      <c r="A33" s="3" t="s">
        <v>305</v>
      </c>
    </row>
    <row r="34" spans="1:2">
      <c r="A34" s="4" t="s">
        <v>282</v>
      </c>
      <c r="B34" s="5" t="n">
        <v>73058</v>
      </c>
    </row>
    <row r="35" spans="1:2">
      <c r="A35" s="3" t="s">
        <v>306</v>
      </c>
    </row>
    <row r="36" spans="1:2">
      <c r="A36" s="4" t="s">
        <v>308</v>
      </c>
      <c r="B36" s="5" t="n">
        <v>38843</v>
      </c>
    </row>
    <row r="37" spans="1:2">
      <c r="A37" s="3" t="s">
        <v>309</v>
      </c>
    </row>
    <row r="38" spans="1:2">
      <c r="A38" s="4" t="s">
        <v>311</v>
      </c>
      <c r="B38" s="5" t="n">
        <v>38499</v>
      </c>
    </row>
    <row r="39" spans="1:2">
      <c r="A39" s="4" t="s">
        <v>312</v>
      </c>
      <c r="B39" s="5" t="n">
        <v>460</v>
      </c>
    </row>
    <row r="40" spans="1:2">
      <c r="A40" s="4" t="s">
        <v>284</v>
      </c>
      <c r="B40" s="5" t="n">
        <v>38499</v>
      </c>
    </row>
    <row r="41" spans="1:2">
      <c r="A41" s="4" t="s">
        <v>313</v>
      </c>
      <c r="B41" s="5" t="n">
        <v>480</v>
      </c>
    </row>
    <row r="42" spans="1:2">
      <c r="A42" s="4" t="s">
        <v>286</v>
      </c>
      <c r="B42" s="6" t="n">
        <v>388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3</v>
      </c>
    </row>
    <row r="2" spans="1:3">
      <c r="A2" s="3" t="s">
        <v>317</v>
      </c>
    </row>
    <row r="3" spans="1:3">
      <c r="A3" s="4" t="s">
        <v>318</v>
      </c>
      <c r="B3" s="6" t="n">
        <v>44217</v>
      </c>
      <c r="C3" s="6" t="n">
        <v>11898</v>
      </c>
    </row>
    <row r="4" spans="1:3">
      <c r="A4" s="4" t="s">
        <v>319</v>
      </c>
      <c r="B4" s="5" t="n">
        <v>4451</v>
      </c>
      <c r="C4" s="5" t="n">
        <v>6576</v>
      </c>
    </row>
    <row r="5" spans="1:3">
      <c r="A5" s="4" t="s">
        <v>320</v>
      </c>
      <c r="B5" s="5" t="n">
        <v>48668</v>
      </c>
      <c r="C5" s="5" t="n">
        <v>18474</v>
      </c>
    </row>
    <row r="6" spans="1:3">
      <c r="A6" s="4" t="s">
        <v>321</v>
      </c>
      <c r="B6" s="5" t="n">
        <v>0</v>
      </c>
      <c r="C6" s="5" t="n">
        <v>0</v>
      </c>
    </row>
    <row r="7" spans="1:3">
      <c r="A7" s="3" t="s">
        <v>322</v>
      </c>
    </row>
    <row r="8" spans="1:3">
      <c r="A8" s="4" t="s">
        <v>323</v>
      </c>
      <c r="B8" s="5" t="n">
        <v>-322</v>
      </c>
      <c r="C8" s="5" t="n">
        <v>-87</v>
      </c>
    </row>
    <row r="9" spans="1:3">
      <c r="A9" s="4" t="s">
        <v>324</v>
      </c>
      <c r="B9" s="5" t="n">
        <v>-68</v>
      </c>
      <c r="C9" s="5" t="n">
        <v>-104</v>
      </c>
    </row>
    <row r="10" spans="1:3">
      <c r="A10" s="4" t="s">
        <v>325</v>
      </c>
      <c r="B10" s="5" t="n">
        <v>-390</v>
      </c>
      <c r="C10" s="5" t="n">
        <v>-191</v>
      </c>
    </row>
    <row r="11" spans="1:3">
      <c r="A11" s="4" t="s">
        <v>290</v>
      </c>
    </row>
    <row r="12" spans="1:3">
      <c r="A12" s="3" t="s">
        <v>317</v>
      </c>
    </row>
    <row r="13" spans="1:3">
      <c r="A13" s="4" t="s">
        <v>318</v>
      </c>
      <c r="B13" s="5" t="n">
        <v>23213</v>
      </c>
      <c r="C13" s="5" t="n">
        <v>9984</v>
      </c>
    </row>
    <row r="14" spans="1:3">
      <c r="A14" s="4" t="s">
        <v>319</v>
      </c>
      <c r="B14" s="5" t="n">
        <v>4451</v>
      </c>
      <c r="C14" s="5" t="n">
        <v>4035</v>
      </c>
    </row>
    <row r="15" spans="1:3">
      <c r="A15" s="4" t="s">
        <v>320</v>
      </c>
      <c r="B15" s="5" t="n">
        <v>27664</v>
      </c>
      <c r="C15" s="5" t="n">
        <v>14019</v>
      </c>
    </row>
    <row r="16" spans="1:3">
      <c r="A16" s="3" t="s">
        <v>322</v>
      </c>
    </row>
    <row r="17" spans="1:3">
      <c r="A17" s="4" t="s">
        <v>323</v>
      </c>
      <c r="B17" s="5" t="n">
        <v>-159</v>
      </c>
      <c r="C17" s="5" t="n">
        <v>-63</v>
      </c>
    </row>
    <row r="18" spans="1:3">
      <c r="A18" s="4" t="s">
        <v>324</v>
      </c>
      <c r="B18" s="5" t="n">
        <v>-68</v>
      </c>
      <c r="C18" s="5" t="n">
        <v>-76</v>
      </c>
    </row>
    <row r="19" spans="1:3">
      <c r="A19" s="4" t="s">
        <v>325</v>
      </c>
      <c r="B19" s="5" t="n">
        <v>-227</v>
      </c>
      <c r="C19" s="5" t="n">
        <v>-139</v>
      </c>
    </row>
    <row r="20" spans="1:3">
      <c r="A20" s="4" t="s">
        <v>291</v>
      </c>
    </row>
    <row r="21" spans="1:3">
      <c r="A21" s="3" t="s">
        <v>317</v>
      </c>
    </row>
    <row r="22" spans="1:3">
      <c r="A22" s="4" t="s">
        <v>318</v>
      </c>
      <c r="B22" s="5" t="n">
        <v>6939</v>
      </c>
      <c r="C22" s="5" t="n">
        <v>1914</v>
      </c>
    </row>
    <row r="23" spans="1:3">
      <c r="A23" s="4" t="s">
        <v>319</v>
      </c>
      <c r="C23" s="5" t="n">
        <v>2541</v>
      </c>
    </row>
    <row r="24" spans="1:3">
      <c r="A24" s="4" t="s">
        <v>320</v>
      </c>
      <c r="B24" s="5" t="n">
        <v>6939</v>
      </c>
      <c r="C24" s="5" t="n">
        <v>4455</v>
      </c>
    </row>
    <row r="25" spans="1:3">
      <c r="A25" s="3" t="s">
        <v>322</v>
      </c>
    </row>
    <row r="26" spans="1:3">
      <c r="A26" s="4" t="s">
        <v>323</v>
      </c>
      <c r="B26" s="5" t="n">
        <v>-52</v>
      </c>
      <c r="C26" s="5" t="n">
        <v>-24</v>
      </c>
    </row>
    <row r="27" spans="1:3">
      <c r="A27" s="4" t="s">
        <v>324</v>
      </c>
      <c r="C27" s="5" t="n">
        <v>-28</v>
      </c>
    </row>
    <row r="28" spans="1:3">
      <c r="A28" s="4" t="s">
        <v>325</v>
      </c>
      <c r="B28" s="5" t="n">
        <v>-52</v>
      </c>
      <c r="C28" s="6" t="n">
        <v>-52</v>
      </c>
    </row>
    <row r="29" spans="1:3">
      <c r="A29" s="4" t="s">
        <v>292</v>
      </c>
    </row>
    <row r="30" spans="1:3">
      <c r="A30" s="3" t="s">
        <v>317</v>
      </c>
    </row>
    <row r="31" spans="1:3">
      <c r="A31" s="4" t="s">
        <v>318</v>
      </c>
      <c r="B31" s="5" t="n">
        <v>7047</v>
      </c>
    </row>
    <row r="32" spans="1:3">
      <c r="A32" s="4" t="s">
        <v>320</v>
      </c>
      <c r="B32" s="5" t="n">
        <v>7047</v>
      </c>
    </row>
    <row r="33" spans="1:3">
      <c r="A33" s="3" t="s">
        <v>322</v>
      </c>
    </row>
    <row r="34" spans="1:3">
      <c r="A34" s="4" t="s">
        <v>323</v>
      </c>
      <c r="B34" s="5" t="n">
        <v>-11</v>
      </c>
    </row>
    <row r="35" spans="1:3">
      <c r="A35" s="4" t="s">
        <v>325</v>
      </c>
      <c r="B35" s="5" t="n">
        <v>-11</v>
      </c>
    </row>
    <row r="36" spans="1:3">
      <c r="A36" s="4" t="s">
        <v>293</v>
      </c>
    </row>
    <row r="37" spans="1:3">
      <c r="A37" s="3" t="s">
        <v>317</v>
      </c>
    </row>
    <row r="38" spans="1:3">
      <c r="A38" s="4" t="s">
        <v>318</v>
      </c>
      <c r="B38" s="5" t="n">
        <v>3548</v>
      </c>
    </row>
    <row r="39" spans="1:3">
      <c r="A39" s="4" t="s">
        <v>320</v>
      </c>
      <c r="B39" s="5" t="n">
        <v>3548</v>
      </c>
    </row>
    <row r="40" spans="1:3">
      <c r="A40" s="3" t="s">
        <v>322</v>
      </c>
    </row>
    <row r="41" spans="1:3">
      <c r="A41" s="4" t="s">
        <v>323</v>
      </c>
      <c r="B41" s="5" t="n">
        <v>-29</v>
      </c>
    </row>
    <row r="42" spans="1:3">
      <c r="A42" s="4" t="s">
        <v>325</v>
      </c>
      <c r="B42" s="5" t="n">
        <v>-29</v>
      </c>
    </row>
    <row r="43" spans="1:3">
      <c r="A43" s="4" t="s">
        <v>294</v>
      </c>
    </row>
    <row r="44" spans="1:3">
      <c r="A44" s="3" t="s">
        <v>317</v>
      </c>
    </row>
    <row r="45" spans="1:3">
      <c r="A45" s="4" t="s">
        <v>318</v>
      </c>
      <c r="B45" s="5" t="n">
        <v>530</v>
      </c>
    </row>
    <row r="46" spans="1:3">
      <c r="A46" s="4" t="s">
        <v>320</v>
      </c>
      <c r="B46" s="5" t="n">
        <v>530</v>
      </c>
    </row>
    <row r="47" spans="1:3">
      <c r="A47" s="3" t="s">
        <v>322</v>
      </c>
    </row>
    <row r="48" spans="1:3">
      <c r="A48" s="4" t="s">
        <v>323</v>
      </c>
      <c r="B48" s="5" t="n">
        <v>-6</v>
      </c>
    </row>
    <row r="49" spans="1:3">
      <c r="A49" s="4" t="s">
        <v>325</v>
      </c>
      <c r="B49" s="5" t="n">
        <v>-6</v>
      </c>
    </row>
    <row r="50" spans="1:3">
      <c r="A50" s="4" t="s">
        <v>297</v>
      </c>
    </row>
    <row r="51" spans="1:3">
      <c r="A51" s="3" t="s">
        <v>317</v>
      </c>
    </row>
    <row r="52" spans="1:3">
      <c r="A52" s="4" t="s">
        <v>318</v>
      </c>
      <c r="B52" s="5" t="n">
        <v>2940</v>
      </c>
    </row>
    <row r="53" spans="1:3">
      <c r="A53" s="4" t="s">
        <v>320</v>
      </c>
      <c r="B53" s="5" t="n">
        <v>2940</v>
      </c>
    </row>
    <row r="54" spans="1:3">
      <c r="A54" s="3" t="s">
        <v>322</v>
      </c>
    </row>
    <row r="55" spans="1:3">
      <c r="A55" s="4" t="s">
        <v>323</v>
      </c>
      <c r="B55" s="5" t="n">
        <v>-65</v>
      </c>
    </row>
    <row r="56" spans="1:3">
      <c r="A56" s="4" t="s">
        <v>325</v>
      </c>
      <c r="B56" s="6" t="n">
        <v>-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326</v>
      </c>
      <c r="B1" s="2" t="s">
        <v>327</v>
      </c>
      <c r="C1" s="2" t="s">
        <v>2</v>
      </c>
      <c r="D1" s="2" t="s">
        <v>33</v>
      </c>
      <c r="E1" s="2" t="s">
        <v>87</v>
      </c>
      <c r="F1" s="2" t="s">
        <v>328</v>
      </c>
    </row>
    <row r="2" spans="1:6">
      <c r="A2" s="3" t="s">
        <v>329</v>
      </c>
    </row>
    <row r="3" spans="1:6">
      <c r="A3" s="4" t="s">
        <v>131</v>
      </c>
      <c r="C3" s="6" t="n">
        <v>1351230</v>
      </c>
      <c r="D3" s="6" t="n">
        <v>792467</v>
      </c>
    </row>
    <row r="4" spans="1:6">
      <c r="A4" s="4" t="s">
        <v>330</v>
      </c>
      <c r="C4" s="5" t="n">
        <v>-771</v>
      </c>
      <c r="D4" s="5" t="n">
        <v>-752</v>
      </c>
    </row>
    <row r="5" spans="1:6">
      <c r="A5" s="4" t="s">
        <v>331</v>
      </c>
      <c r="C5" s="5" t="n">
        <v>-7393</v>
      </c>
      <c r="D5" s="5" t="n">
        <v>-6548</v>
      </c>
      <c r="E5" s="6" t="n">
        <v>-5572</v>
      </c>
      <c r="F5" s="6" t="n">
        <v>-5685</v>
      </c>
    </row>
    <row r="6" spans="1:6">
      <c r="A6" s="4" t="s">
        <v>332</v>
      </c>
      <c r="C6" s="5" t="n">
        <v>1343066</v>
      </c>
      <c r="D6" s="5" t="n">
        <v>785167</v>
      </c>
    </row>
    <row r="7" spans="1:6">
      <c r="A7" s="4" t="s">
        <v>333</v>
      </c>
    </row>
    <row r="8" spans="1:6">
      <c r="A8" s="3" t="s">
        <v>329</v>
      </c>
    </row>
    <row r="9" spans="1:6">
      <c r="A9" s="4" t="s">
        <v>131</v>
      </c>
      <c r="C9" s="5" t="n">
        <v>699657</v>
      </c>
      <c r="D9" s="5" t="n">
        <v>270981</v>
      </c>
    </row>
    <row r="10" spans="1:6">
      <c r="A10" s="4" t="s">
        <v>331</v>
      </c>
      <c r="C10" s="5" t="n">
        <v>-2661</v>
      </c>
      <c r="D10" s="5" t="n">
        <v>-1845</v>
      </c>
      <c r="E10" s="5" t="n">
        <v>-1086</v>
      </c>
      <c r="F10" s="5" t="n">
        <v>-1435</v>
      </c>
    </row>
    <row r="11" spans="1:6">
      <c r="A11" s="4" t="s">
        <v>334</v>
      </c>
    </row>
    <row r="12" spans="1:6">
      <c r="A12" s="3" t="s">
        <v>329</v>
      </c>
    </row>
    <row r="13" spans="1:6">
      <c r="A13" s="4" t="s">
        <v>131</v>
      </c>
      <c r="B13" s="6" t="n">
        <v>45800</v>
      </c>
      <c r="C13" s="5" t="n">
        <v>373129</v>
      </c>
      <c r="D13" s="5" t="n">
        <v>342257</v>
      </c>
    </row>
    <row r="14" spans="1:6">
      <c r="A14" s="4" t="s">
        <v>331</v>
      </c>
      <c r="C14" s="5" t="n">
        <v>-3259</v>
      </c>
      <c r="D14" s="5" t="n">
        <v>-3115</v>
      </c>
      <c r="E14" s="5" t="n">
        <v>-2544</v>
      </c>
      <c r="F14" s="5" t="n">
        <v>-1822</v>
      </c>
    </row>
    <row r="15" spans="1:6">
      <c r="A15" s="4" t="s">
        <v>335</v>
      </c>
    </row>
    <row r="16" spans="1:6">
      <c r="A16" s="3" t="s">
        <v>329</v>
      </c>
    </row>
    <row r="17" spans="1:6">
      <c r="A17" s="4" t="s">
        <v>131</v>
      </c>
      <c r="C17" s="5" t="n">
        <v>197659</v>
      </c>
      <c r="D17" s="5" t="n">
        <v>129477</v>
      </c>
    </row>
    <row r="18" spans="1:6">
      <c r="A18" s="4" t="s">
        <v>331</v>
      </c>
      <c r="C18" s="5" t="n">
        <v>-963</v>
      </c>
      <c r="D18" s="5" t="n">
        <v>-1235</v>
      </c>
      <c r="E18" s="5" t="n">
        <v>-1527</v>
      </c>
      <c r="F18" s="5" t="n">
        <v>-2106</v>
      </c>
    </row>
    <row r="19" spans="1:6">
      <c r="A19" s="4" t="s">
        <v>336</v>
      </c>
    </row>
    <row r="20" spans="1:6">
      <c r="A20" s="3" t="s">
        <v>329</v>
      </c>
    </row>
    <row r="21" spans="1:6">
      <c r="A21" s="4" t="s">
        <v>131</v>
      </c>
      <c r="C21" s="5" t="n">
        <v>66915</v>
      </c>
      <c r="D21" s="5" t="n">
        <v>41465</v>
      </c>
    </row>
    <row r="22" spans="1:6">
      <c r="A22" s="4" t="s">
        <v>331</v>
      </c>
      <c r="C22" s="5" t="n">
        <v>-451</v>
      </c>
      <c r="D22" s="5" t="n">
        <v>-272</v>
      </c>
      <c r="E22" s="5" t="n">
        <v>-344</v>
      </c>
      <c r="F22" s="5" t="n">
        <v>-262</v>
      </c>
    </row>
    <row r="23" spans="1:6">
      <c r="A23" s="4" t="s">
        <v>337</v>
      </c>
    </row>
    <row r="24" spans="1:6">
      <c r="A24" s="3" t="s">
        <v>329</v>
      </c>
    </row>
    <row r="25" spans="1:6">
      <c r="A25" s="4" t="s">
        <v>131</v>
      </c>
      <c r="C25" s="5" t="n">
        <v>13870</v>
      </c>
      <c r="D25" s="5" t="n">
        <v>8287</v>
      </c>
    </row>
    <row r="26" spans="1:6">
      <c r="A26" s="4" t="s">
        <v>331</v>
      </c>
      <c r="C26" s="6" t="n">
        <v>-59</v>
      </c>
      <c r="D26" s="6" t="n">
        <v>-81</v>
      </c>
      <c r="E26" s="6" t="n">
        <v>-71</v>
      </c>
      <c r="F26" s="6" t="n">
        <v>-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33</v>
      </c>
    </row>
    <row r="2" spans="1:3">
      <c r="A2" s="4" t="s">
        <v>78</v>
      </c>
      <c r="B2" s="6" t="n">
        <v>1686</v>
      </c>
      <c r="C2" s="6" t="n">
        <v>224</v>
      </c>
    </row>
    <row r="3" spans="1:3">
      <c r="A3" s="4" t="s">
        <v>79</v>
      </c>
      <c r="B3" s="6" t="n">
        <v>7393</v>
      </c>
      <c r="C3" s="6" t="n">
        <v>6548</v>
      </c>
    </row>
    <row r="4" spans="1:3">
      <c r="A4" s="4" t="s">
        <v>80</v>
      </c>
      <c r="B4" s="5" t="n">
        <v>10000000</v>
      </c>
      <c r="C4" s="5" t="n">
        <v>10000000</v>
      </c>
    </row>
    <row r="5" spans="1:3">
      <c r="A5" s="4" t="s">
        <v>81</v>
      </c>
      <c r="B5" s="5" t="n">
        <v>0</v>
      </c>
      <c r="C5" s="5" t="n">
        <v>0</v>
      </c>
    </row>
    <row r="6" spans="1:3">
      <c r="A6" s="4" t="s">
        <v>74</v>
      </c>
    </row>
    <row r="7" spans="1:3">
      <c r="A7" s="4" t="s">
        <v>82</v>
      </c>
      <c r="B7" s="7" t="n">
        <v>0.01</v>
      </c>
      <c r="C7" s="7" t="n">
        <v>0.01</v>
      </c>
    </row>
    <row r="8" spans="1:3">
      <c r="A8" s="4" t="s">
        <v>83</v>
      </c>
      <c r="B8" s="5" t="n">
        <v>50000000</v>
      </c>
      <c r="C8" s="5" t="n">
        <v>50000000</v>
      </c>
    </row>
    <row r="9" spans="1:3">
      <c r="A9" s="4" t="s">
        <v>84</v>
      </c>
      <c r="B9" s="5" t="n">
        <v>13915762</v>
      </c>
      <c r="C9" s="5" t="n">
        <v>5360262</v>
      </c>
    </row>
    <row r="10" spans="1:3">
      <c r="A10" s="4" t="s">
        <v>85</v>
      </c>
      <c r="B10" s="5" t="n">
        <v>13537565</v>
      </c>
      <c r="C10" s="5" t="n">
        <v>5115262</v>
      </c>
    </row>
    <row r="11" spans="1:3">
      <c r="A11" s="4" t="s">
        <v>76</v>
      </c>
    </row>
    <row r="12" spans="1:3">
      <c r="A12" s="4" t="s">
        <v>82</v>
      </c>
      <c r="B12" s="7" t="n">
        <v>0.01</v>
      </c>
      <c r="C12" s="7" t="n">
        <v>0.01</v>
      </c>
    </row>
    <row r="13" spans="1:3">
      <c r="A13" s="4" t="s">
        <v>83</v>
      </c>
      <c r="B13" s="5" t="n">
        <v>10000000</v>
      </c>
      <c r="C13" s="5" t="n">
        <v>10000000</v>
      </c>
    </row>
    <row r="14" spans="1:3">
      <c r="A14" s="4" t="s">
        <v>84</v>
      </c>
      <c r="B14" s="5" t="n">
        <v>752184</v>
      </c>
      <c r="C14" s="5" t="n">
        <v>752184</v>
      </c>
    </row>
    <row r="15" spans="1:3">
      <c r="A15" s="4" t="s">
        <v>85</v>
      </c>
      <c r="B15" s="5" t="n">
        <v>752184</v>
      </c>
      <c r="C15" s="5" t="n">
        <v>752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38</v>
      </c>
      <c r="B1" s="2" t="s">
        <v>327</v>
      </c>
      <c r="C1" s="2" t="s">
        <v>2</v>
      </c>
      <c r="D1" s="2" t="s">
        <v>33</v>
      </c>
    </row>
    <row r="2" spans="1:4">
      <c r="A2" s="3" t="s">
        <v>339</v>
      </c>
    </row>
    <row r="3" spans="1:4">
      <c r="A3" s="4" t="s">
        <v>340</v>
      </c>
      <c r="C3" s="6" t="n">
        <v>1552</v>
      </c>
      <c r="D3" s="6" t="n">
        <v>2280</v>
      </c>
    </row>
    <row r="4" spans="1:4">
      <c r="A4" s="4" t="s">
        <v>341</v>
      </c>
      <c r="C4" s="5" t="n">
        <v>11470</v>
      </c>
      <c r="D4" s="5" t="n">
        <v>5146</v>
      </c>
    </row>
    <row r="5" spans="1:4">
      <c r="A5" s="4" t="s">
        <v>342</v>
      </c>
      <c r="C5" s="5" t="n">
        <v>1339760</v>
      </c>
      <c r="D5" s="5" t="n">
        <v>787321</v>
      </c>
    </row>
    <row r="6" spans="1:4">
      <c r="A6" s="4" t="s">
        <v>131</v>
      </c>
      <c r="C6" s="5" t="n">
        <v>1351230</v>
      </c>
      <c r="D6" s="5" t="n">
        <v>792467</v>
      </c>
    </row>
    <row r="7" spans="1:4">
      <c r="A7" s="4" t="s">
        <v>343</v>
      </c>
    </row>
    <row r="8" spans="1:4">
      <c r="A8" s="3" t="s">
        <v>339</v>
      </c>
    </row>
    <row r="9" spans="1:4">
      <c r="A9" s="4" t="s">
        <v>341</v>
      </c>
      <c r="C9" s="5" t="n">
        <v>4722</v>
      </c>
      <c r="D9" s="5" t="n">
        <v>304</v>
      </c>
    </row>
    <row r="10" spans="1:4">
      <c r="A10" s="4" t="s">
        <v>344</v>
      </c>
    </row>
    <row r="11" spans="1:4">
      <c r="A11" s="3" t="s">
        <v>339</v>
      </c>
    </row>
    <row r="12" spans="1:4">
      <c r="A12" s="4" t="s">
        <v>341</v>
      </c>
      <c r="C12" s="5" t="n">
        <v>2717</v>
      </c>
      <c r="D12" s="5" t="n">
        <v>2562</v>
      </c>
    </row>
    <row r="13" spans="1:4">
      <c r="A13" s="4" t="s">
        <v>345</v>
      </c>
    </row>
    <row r="14" spans="1:4">
      <c r="A14" s="3" t="s">
        <v>339</v>
      </c>
    </row>
    <row r="15" spans="1:4">
      <c r="A15" s="4" t="s">
        <v>341</v>
      </c>
      <c r="C15" s="5" t="n">
        <v>2479</v>
      </c>
    </row>
    <row r="16" spans="1:4">
      <c r="A16" s="4" t="s">
        <v>333</v>
      </c>
    </row>
    <row r="17" spans="1:4">
      <c r="A17" s="3" t="s">
        <v>339</v>
      </c>
    </row>
    <row r="18" spans="1:4">
      <c r="A18" s="4" t="s">
        <v>341</v>
      </c>
      <c r="C18" s="5" t="n">
        <v>3606</v>
      </c>
      <c r="D18" s="5" t="n">
        <v>2428</v>
      </c>
    </row>
    <row r="19" spans="1:4">
      <c r="A19" s="4" t="s">
        <v>342</v>
      </c>
      <c r="C19" s="5" t="n">
        <v>696051</v>
      </c>
      <c r="D19" s="5" t="n">
        <v>268553</v>
      </c>
    </row>
    <row r="20" spans="1:4">
      <c r="A20" s="4" t="s">
        <v>131</v>
      </c>
      <c r="C20" s="5" t="n">
        <v>699657</v>
      </c>
      <c r="D20" s="5" t="n">
        <v>270981</v>
      </c>
    </row>
    <row r="21" spans="1:4">
      <c r="A21" s="4" t="s">
        <v>346</v>
      </c>
    </row>
    <row r="22" spans="1:4">
      <c r="A22" s="3" t="s">
        <v>339</v>
      </c>
    </row>
    <row r="23" spans="1:4">
      <c r="A23" s="4" t="s">
        <v>341</v>
      </c>
      <c r="C23" s="5" t="n">
        <v>889</v>
      </c>
    </row>
    <row r="24" spans="1:4">
      <c r="A24" s="4" t="s">
        <v>347</v>
      </c>
    </row>
    <row r="25" spans="1:4">
      <c r="A25" s="3" t="s">
        <v>339</v>
      </c>
    </row>
    <row r="26" spans="1:4">
      <c r="A26" s="4" t="s">
        <v>341</v>
      </c>
      <c r="C26" s="5" t="n">
        <v>2717</v>
      </c>
      <c r="D26" s="5" t="n">
        <v>2428</v>
      </c>
    </row>
    <row r="27" spans="1:4">
      <c r="A27" s="4" t="s">
        <v>334</v>
      </c>
    </row>
    <row r="28" spans="1:4">
      <c r="A28" s="3" t="s">
        <v>339</v>
      </c>
    </row>
    <row r="29" spans="1:4">
      <c r="A29" s="4" t="s">
        <v>340</v>
      </c>
      <c r="C29" s="5" t="n">
        <v>483</v>
      </c>
      <c r="D29" s="5" t="n">
        <v>483</v>
      </c>
    </row>
    <row r="30" spans="1:4">
      <c r="A30" s="4" t="s">
        <v>341</v>
      </c>
      <c r="C30" s="5" t="n">
        <v>5560</v>
      </c>
      <c r="D30" s="5" t="n">
        <v>787</v>
      </c>
    </row>
    <row r="31" spans="1:4">
      <c r="A31" s="4" t="s">
        <v>342</v>
      </c>
      <c r="C31" s="5" t="n">
        <v>367569</v>
      </c>
      <c r="D31" s="5" t="n">
        <v>341470</v>
      </c>
    </row>
    <row r="32" spans="1:4">
      <c r="A32" s="4" t="s">
        <v>131</v>
      </c>
      <c r="B32" s="6" t="n">
        <v>45800</v>
      </c>
      <c r="C32" s="5" t="n">
        <v>373129</v>
      </c>
      <c r="D32" s="5" t="n">
        <v>342257</v>
      </c>
    </row>
    <row r="33" spans="1:4">
      <c r="A33" s="4" t="s">
        <v>348</v>
      </c>
    </row>
    <row r="34" spans="1:4">
      <c r="A34" s="3" t="s">
        <v>339</v>
      </c>
    </row>
    <row r="35" spans="1:4">
      <c r="A35" s="4" t="s">
        <v>341</v>
      </c>
      <c r="C35" s="5" t="n">
        <v>2598</v>
      </c>
      <c r="D35" s="5" t="n">
        <v>304</v>
      </c>
    </row>
    <row r="36" spans="1:4">
      <c r="A36" s="4" t="s">
        <v>349</v>
      </c>
    </row>
    <row r="37" spans="1:4">
      <c r="A37" s="3" t="s">
        <v>339</v>
      </c>
    </row>
    <row r="38" spans="1:4">
      <c r="A38" s="4" t="s">
        <v>341</v>
      </c>
      <c r="C38" s="5" t="n">
        <v>2479</v>
      </c>
    </row>
    <row r="39" spans="1:4">
      <c r="A39" s="4" t="s">
        <v>335</v>
      </c>
    </row>
    <row r="40" spans="1:4">
      <c r="A40" s="3" t="s">
        <v>339</v>
      </c>
    </row>
    <row r="41" spans="1:4">
      <c r="A41" s="4" t="s">
        <v>340</v>
      </c>
      <c r="C41" s="5" t="n">
        <v>1069</v>
      </c>
      <c r="D41" s="5" t="n">
        <v>1797</v>
      </c>
    </row>
    <row r="42" spans="1:4">
      <c r="A42" s="4" t="s">
        <v>341</v>
      </c>
      <c r="C42" s="5" t="n">
        <v>2304</v>
      </c>
      <c r="D42" s="5" t="n">
        <v>1931</v>
      </c>
    </row>
    <row r="43" spans="1:4">
      <c r="A43" s="4" t="s">
        <v>342</v>
      </c>
      <c r="C43" s="5" t="n">
        <v>195355</v>
      </c>
      <c r="D43" s="5" t="n">
        <v>127546</v>
      </c>
    </row>
    <row r="44" spans="1:4">
      <c r="A44" s="4" t="s">
        <v>131</v>
      </c>
      <c r="C44" s="5" t="n">
        <v>197659</v>
      </c>
      <c r="D44" s="5" t="n">
        <v>129477</v>
      </c>
    </row>
    <row r="45" spans="1:4">
      <c r="A45" s="4" t="s">
        <v>350</v>
      </c>
    </row>
    <row r="46" spans="1:4">
      <c r="A46" s="3" t="s">
        <v>339</v>
      </c>
    </row>
    <row r="47" spans="1:4">
      <c r="A47" s="4" t="s">
        <v>341</v>
      </c>
      <c r="C47" s="5" t="n">
        <v>1235</v>
      </c>
    </row>
    <row r="48" spans="1:4">
      <c r="A48" s="4" t="s">
        <v>351</v>
      </c>
    </row>
    <row r="49" spans="1:4">
      <c r="A49" s="3" t="s">
        <v>339</v>
      </c>
    </row>
    <row r="50" spans="1:4">
      <c r="A50" s="4" t="s">
        <v>341</v>
      </c>
      <c r="D50" s="5" t="n">
        <v>134</v>
      </c>
    </row>
    <row r="51" spans="1:4">
      <c r="A51" s="4" t="s">
        <v>336</v>
      </c>
    </row>
    <row r="52" spans="1:4">
      <c r="A52" s="3" t="s">
        <v>339</v>
      </c>
    </row>
    <row r="53" spans="1:4">
      <c r="A53" s="4" t="s">
        <v>342</v>
      </c>
      <c r="C53" s="5" t="n">
        <v>66915</v>
      </c>
      <c r="D53" s="5" t="n">
        <v>41465</v>
      </c>
    </row>
    <row r="54" spans="1:4">
      <c r="A54" s="4" t="s">
        <v>131</v>
      </c>
      <c r="C54" s="5" t="n">
        <v>66915</v>
      </c>
      <c r="D54" s="5" t="n">
        <v>41465</v>
      </c>
    </row>
    <row r="55" spans="1:4">
      <c r="A55" s="4" t="s">
        <v>337</v>
      </c>
    </row>
    <row r="56" spans="1:4">
      <c r="A56" s="3" t="s">
        <v>339</v>
      </c>
    </row>
    <row r="57" spans="1:4">
      <c r="A57" s="4" t="s">
        <v>342</v>
      </c>
      <c r="C57" s="5" t="n">
        <v>13870</v>
      </c>
      <c r="D57" s="5" t="n">
        <v>8287</v>
      </c>
    </row>
    <row r="58" spans="1:4">
      <c r="A58" s="4" t="s">
        <v>131</v>
      </c>
      <c r="C58" s="6" t="n">
        <v>13870</v>
      </c>
      <c r="D58" s="6" t="n">
        <v>82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52</v>
      </c>
      <c r="B1" s="2" t="s">
        <v>327</v>
      </c>
      <c r="C1" s="2" t="s">
        <v>2</v>
      </c>
      <c r="D1" s="2" t="s">
        <v>33</v>
      </c>
    </row>
    <row r="2" spans="1:4">
      <c r="A2" s="3" t="s">
        <v>353</v>
      </c>
    </row>
    <row r="3" spans="1:4">
      <c r="A3" s="4" t="s">
        <v>131</v>
      </c>
      <c r="C3" s="6" t="n">
        <v>1351230</v>
      </c>
      <c r="D3" s="6" t="n">
        <v>792467</v>
      </c>
    </row>
    <row r="4" spans="1:4">
      <c r="A4" s="4" t="s">
        <v>354</v>
      </c>
    </row>
    <row r="5" spans="1:4">
      <c r="A5" s="3" t="s">
        <v>353</v>
      </c>
    </row>
    <row r="6" spans="1:4">
      <c r="A6" s="4" t="s">
        <v>131</v>
      </c>
      <c r="C6" s="5" t="n">
        <v>1344289</v>
      </c>
      <c r="D6" s="5" t="n">
        <v>784768</v>
      </c>
    </row>
    <row r="7" spans="1:4">
      <c r="A7" s="4" t="s">
        <v>355</v>
      </c>
    </row>
    <row r="8" spans="1:4">
      <c r="A8" s="3" t="s">
        <v>353</v>
      </c>
    </row>
    <row r="9" spans="1:4">
      <c r="A9" s="4" t="s">
        <v>131</v>
      </c>
      <c r="C9" s="5" t="n">
        <v>2976</v>
      </c>
      <c r="D9" s="5" t="n">
        <v>3474</v>
      </c>
    </row>
    <row r="10" spans="1:4">
      <c r="A10" s="4" t="s">
        <v>356</v>
      </c>
    </row>
    <row r="11" spans="1:4">
      <c r="A11" s="3" t="s">
        <v>353</v>
      </c>
    </row>
    <row r="12" spans="1:4">
      <c r="A12" s="4" t="s">
        <v>131</v>
      </c>
      <c r="C12" s="5" t="n">
        <v>3965</v>
      </c>
      <c r="D12" s="5" t="n">
        <v>4225</v>
      </c>
    </row>
    <row r="13" spans="1:4">
      <c r="A13" s="4" t="s">
        <v>333</v>
      </c>
    </row>
    <row r="14" spans="1:4">
      <c r="A14" s="3" t="s">
        <v>353</v>
      </c>
    </row>
    <row r="15" spans="1:4">
      <c r="A15" s="4" t="s">
        <v>131</v>
      </c>
      <c r="C15" s="5" t="n">
        <v>699657</v>
      </c>
      <c r="D15" s="5" t="n">
        <v>270981</v>
      </c>
    </row>
    <row r="16" spans="1:4">
      <c r="A16" s="4" t="s">
        <v>357</v>
      </c>
    </row>
    <row r="17" spans="1:4">
      <c r="A17" s="3" t="s">
        <v>353</v>
      </c>
    </row>
    <row r="18" spans="1:4">
      <c r="A18" s="4" t="s">
        <v>131</v>
      </c>
      <c r="C18" s="5" t="n">
        <v>695111</v>
      </c>
      <c r="D18" s="5" t="n">
        <v>266346</v>
      </c>
    </row>
    <row r="19" spans="1:4">
      <c r="A19" s="4" t="s">
        <v>358</v>
      </c>
    </row>
    <row r="20" spans="1:4">
      <c r="A20" s="3" t="s">
        <v>353</v>
      </c>
    </row>
    <row r="21" spans="1:4">
      <c r="A21" s="4" t="s">
        <v>131</v>
      </c>
      <c r="C21" s="5" t="n">
        <v>2133</v>
      </c>
      <c r="D21" s="5" t="n">
        <v>2207</v>
      </c>
    </row>
    <row r="22" spans="1:4">
      <c r="A22" s="4" t="s">
        <v>359</v>
      </c>
    </row>
    <row r="23" spans="1:4">
      <c r="A23" s="3" t="s">
        <v>353</v>
      </c>
    </row>
    <row r="24" spans="1:4">
      <c r="A24" s="4" t="s">
        <v>131</v>
      </c>
      <c r="C24" s="5" t="n">
        <v>2413</v>
      </c>
      <c r="D24" s="5" t="n">
        <v>2428</v>
      </c>
    </row>
    <row r="25" spans="1:4">
      <c r="A25" s="4" t="s">
        <v>334</v>
      </c>
    </row>
    <row r="26" spans="1:4">
      <c r="A26" s="3" t="s">
        <v>353</v>
      </c>
    </row>
    <row r="27" spans="1:4">
      <c r="A27" s="4" t="s">
        <v>131</v>
      </c>
      <c r="B27" s="6" t="n">
        <v>45800</v>
      </c>
      <c r="C27" s="5" t="n">
        <v>373129</v>
      </c>
      <c r="D27" s="5" t="n">
        <v>342257</v>
      </c>
    </row>
    <row r="28" spans="1:4">
      <c r="A28" s="4" t="s">
        <v>360</v>
      </c>
    </row>
    <row r="29" spans="1:4">
      <c r="A29" s="3" t="s">
        <v>353</v>
      </c>
    </row>
    <row r="30" spans="1:4">
      <c r="A30" s="4" t="s">
        <v>131</v>
      </c>
      <c r="C30" s="5" t="n">
        <v>372211</v>
      </c>
      <c r="D30" s="5" t="n">
        <v>341819</v>
      </c>
    </row>
    <row r="31" spans="1:4">
      <c r="A31" s="4" t="s">
        <v>361</v>
      </c>
    </row>
    <row r="32" spans="1:4">
      <c r="A32" s="3" t="s">
        <v>353</v>
      </c>
    </row>
    <row r="33" spans="1:4">
      <c r="A33" s="4" t="s">
        <v>131</v>
      </c>
      <c r="C33" s="5" t="n">
        <v>435</v>
      </c>
      <c r="D33" s="5" t="n">
        <v>438</v>
      </c>
    </row>
    <row r="34" spans="1:4">
      <c r="A34" s="4" t="s">
        <v>362</v>
      </c>
    </row>
    <row r="35" spans="1:4">
      <c r="A35" s="3" t="s">
        <v>353</v>
      </c>
    </row>
    <row r="36" spans="1:4">
      <c r="A36" s="4" t="s">
        <v>131</v>
      </c>
      <c r="C36" s="5" t="n">
        <v>483</v>
      </c>
    </row>
    <row r="37" spans="1:4">
      <c r="A37" s="4" t="s">
        <v>335</v>
      </c>
    </row>
    <row r="38" spans="1:4">
      <c r="A38" s="3" t="s">
        <v>353</v>
      </c>
    </row>
    <row r="39" spans="1:4">
      <c r="A39" s="4" t="s">
        <v>131</v>
      </c>
      <c r="C39" s="5" t="n">
        <v>197659</v>
      </c>
      <c r="D39" s="5" t="n">
        <v>129477</v>
      </c>
    </row>
    <row r="40" spans="1:4">
      <c r="A40" s="4" t="s">
        <v>363</v>
      </c>
    </row>
    <row r="41" spans="1:4">
      <c r="A41" s="3" t="s">
        <v>353</v>
      </c>
    </row>
    <row r="42" spans="1:4">
      <c r="A42" s="4" t="s">
        <v>131</v>
      </c>
      <c r="C42" s="5" t="n">
        <v>196182</v>
      </c>
      <c r="D42" s="5" t="n">
        <v>126851</v>
      </c>
    </row>
    <row r="43" spans="1:4">
      <c r="A43" s="4" t="s">
        <v>364</v>
      </c>
    </row>
    <row r="44" spans="1:4">
      <c r="A44" s="3" t="s">
        <v>353</v>
      </c>
    </row>
    <row r="45" spans="1:4">
      <c r="A45" s="4" t="s">
        <v>131</v>
      </c>
      <c r="C45" s="5" t="n">
        <v>408</v>
      </c>
      <c r="D45" s="5" t="n">
        <v>829</v>
      </c>
    </row>
    <row r="46" spans="1:4">
      <c r="A46" s="4" t="s">
        <v>365</v>
      </c>
    </row>
    <row r="47" spans="1:4">
      <c r="A47" s="3" t="s">
        <v>353</v>
      </c>
    </row>
    <row r="48" spans="1:4">
      <c r="A48" s="4" t="s">
        <v>131</v>
      </c>
      <c r="C48" s="5" t="n">
        <v>1069</v>
      </c>
      <c r="D48" s="5" t="n">
        <v>1797</v>
      </c>
    </row>
    <row r="49" spans="1:4">
      <c r="A49" s="4" t="s">
        <v>336</v>
      </c>
    </row>
    <row r="50" spans="1:4">
      <c r="A50" s="3" t="s">
        <v>353</v>
      </c>
    </row>
    <row r="51" spans="1:4">
      <c r="A51" s="4" t="s">
        <v>131</v>
      </c>
      <c r="C51" s="5" t="n">
        <v>66915</v>
      </c>
      <c r="D51" s="5" t="n">
        <v>41465</v>
      </c>
    </row>
    <row r="52" spans="1:4">
      <c r="A52" s="4" t="s">
        <v>366</v>
      </c>
    </row>
    <row r="53" spans="1:4">
      <c r="A53" s="3" t="s">
        <v>353</v>
      </c>
    </row>
    <row r="54" spans="1:4">
      <c r="A54" s="4" t="s">
        <v>131</v>
      </c>
      <c r="C54" s="5" t="n">
        <v>66915</v>
      </c>
      <c r="D54" s="5" t="n">
        <v>41465</v>
      </c>
    </row>
    <row r="55" spans="1:4">
      <c r="A55" s="4" t="s">
        <v>337</v>
      </c>
    </row>
    <row r="56" spans="1:4">
      <c r="A56" s="3" t="s">
        <v>353</v>
      </c>
    </row>
    <row r="57" spans="1:4">
      <c r="A57" s="4" t="s">
        <v>131</v>
      </c>
      <c r="C57" s="5" t="n">
        <v>13870</v>
      </c>
      <c r="D57" s="5" t="n">
        <v>8287</v>
      </c>
    </row>
    <row r="58" spans="1:4">
      <c r="A58" s="4" t="s">
        <v>367</v>
      </c>
    </row>
    <row r="59" spans="1:4">
      <c r="A59" s="3" t="s">
        <v>353</v>
      </c>
    </row>
    <row r="60" spans="1:4">
      <c r="A60" s="4" t="s">
        <v>131</v>
      </c>
      <c r="C60" s="6" t="n">
        <v>13870</v>
      </c>
      <c r="D60" s="6" t="n">
        <v>82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8</v>
      </c>
      <c r="B1" s="2" t="s">
        <v>1</v>
      </c>
      <c r="C1" s="2" t="s">
        <v>369</v>
      </c>
    </row>
    <row r="2" spans="1:3">
      <c r="B2" s="2" t="s">
        <v>370</v>
      </c>
      <c r="C2" s="2" t="s">
        <v>371</v>
      </c>
    </row>
    <row r="3" spans="1:3">
      <c r="A3" s="3" t="s">
        <v>372</v>
      </c>
    </row>
    <row r="4" spans="1:3">
      <c r="A4" s="4" t="s">
        <v>373</v>
      </c>
      <c r="B4" s="5" t="n">
        <v>6</v>
      </c>
    </row>
    <row r="5" spans="1:3">
      <c r="A5" s="4" t="s">
        <v>374</v>
      </c>
      <c r="B5" s="5" t="n">
        <v>3</v>
      </c>
      <c r="C5" s="5" t="n">
        <v>3</v>
      </c>
    </row>
    <row r="6" spans="1:3">
      <c r="A6" s="4" t="s">
        <v>340</v>
      </c>
      <c r="B6" s="6" t="n">
        <v>1552</v>
      </c>
      <c r="C6" s="6" t="n">
        <v>2280</v>
      </c>
    </row>
    <row r="7" spans="1:3">
      <c r="A7" s="4" t="s">
        <v>375</v>
      </c>
      <c r="B7" s="6" t="n">
        <v>110</v>
      </c>
    </row>
    <row r="8" spans="1:3">
      <c r="A8" s="4" t="s">
        <v>376</v>
      </c>
      <c r="B8" s="5" t="n">
        <v>1</v>
      </c>
      <c r="C8" s="5" t="n">
        <v>0</v>
      </c>
    </row>
    <row r="9" spans="1:3">
      <c r="A9" s="4" t="s">
        <v>377</v>
      </c>
      <c r="B9" s="6" t="n">
        <v>2500</v>
      </c>
    </row>
    <row r="10" spans="1:3">
      <c r="A10" s="4" t="s">
        <v>378</v>
      </c>
      <c r="B10" s="5" t="n">
        <v>11470</v>
      </c>
      <c r="C10" s="6" t="n">
        <v>5146</v>
      </c>
    </row>
    <row r="11" spans="1:3">
      <c r="A11" s="4" t="s">
        <v>379</v>
      </c>
      <c r="B11" s="5" t="n">
        <v>4400</v>
      </c>
      <c r="C11" s="5" t="n">
        <v>4000</v>
      </c>
    </row>
    <row r="12" spans="1:3">
      <c r="A12" s="4" t="s">
        <v>380</v>
      </c>
      <c r="B12" s="5" t="n">
        <v>110</v>
      </c>
    </row>
    <row r="13" spans="1:3">
      <c r="A13" s="4" t="s">
        <v>381</v>
      </c>
      <c r="B13" s="5" t="n">
        <v>1100</v>
      </c>
    </row>
    <row r="14" spans="1:3">
      <c r="A14" s="4" t="s">
        <v>382</v>
      </c>
      <c r="B14" s="5" t="n">
        <v>624</v>
      </c>
    </row>
    <row r="15" spans="1:3">
      <c r="A15" s="4" t="s">
        <v>383</v>
      </c>
      <c r="C15" s="5" t="n">
        <v>846</v>
      </c>
    </row>
    <row r="16" spans="1:3">
      <c r="A16" s="4" t="s">
        <v>384</v>
      </c>
      <c r="C16" s="5" t="n">
        <v>17</v>
      </c>
    </row>
    <row r="17" spans="1:3">
      <c r="A17" s="4" t="s">
        <v>385</v>
      </c>
      <c r="B17" s="5" t="n">
        <v>338</v>
      </c>
      <c r="C17" s="5" t="n">
        <v>367</v>
      </c>
    </row>
    <row r="18" spans="1:3">
      <c r="A18" s="4" t="s">
        <v>386</v>
      </c>
      <c r="B18" s="5" t="n">
        <v>0</v>
      </c>
      <c r="C18" s="5" t="n">
        <v>0</v>
      </c>
    </row>
    <row r="19" spans="1:3">
      <c r="A19" s="4" t="s">
        <v>387</v>
      </c>
      <c r="B19" s="5" t="n">
        <v>500</v>
      </c>
    </row>
    <row r="20" spans="1:3">
      <c r="A20" s="4" t="s">
        <v>345</v>
      </c>
    </row>
    <row r="21" spans="1:3">
      <c r="A21" s="3" t="s">
        <v>372</v>
      </c>
    </row>
    <row r="22" spans="1:3">
      <c r="A22" s="4" t="s">
        <v>378</v>
      </c>
      <c r="B22" s="5" t="n">
        <v>2479</v>
      </c>
    </row>
    <row r="23" spans="1:3">
      <c r="A23" s="4" t="s">
        <v>334</v>
      </c>
    </row>
    <row r="24" spans="1:3">
      <c r="A24" s="3" t="s">
        <v>372</v>
      </c>
    </row>
    <row r="25" spans="1:3">
      <c r="A25" s="4" t="s">
        <v>340</v>
      </c>
      <c r="B25" s="5" t="n">
        <v>483</v>
      </c>
      <c r="C25" s="5" t="n">
        <v>483</v>
      </c>
    </row>
    <row r="26" spans="1:3">
      <c r="A26" s="4" t="s">
        <v>378</v>
      </c>
      <c r="B26" s="5" t="n">
        <v>5560</v>
      </c>
      <c r="C26" s="6" t="n">
        <v>787</v>
      </c>
    </row>
    <row r="27" spans="1:3">
      <c r="A27" s="4" t="s">
        <v>388</v>
      </c>
      <c r="C27" s="5" t="n">
        <v>3</v>
      </c>
    </row>
    <row r="28" spans="1:3">
      <c r="A28" s="4" t="s">
        <v>349</v>
      </c>
    </row>
    <row r="29" spans="1:3">
      <c r="A29" s="3" t="s">
        <v>372</v>
      </c>
    </row>
    <row r="30" spans="1:3">
      <c r="A30" s="4" t="s">
        <v>378</v>
      </c>
      <c r="B30" s="5" t="n">
        <v>2479</v>
      </c>
    </row>
    <row r="31" spans="1:3">
      <c r="A31" s="4" t="s">
        <v>335</v>
      </c>
    </row>
    <row r="32" spans="1:3">
      <c r="A32" s="3" t="s">
        <v>372</v>
      </c>
    </row>
    <row r="33" spans="1:3">
      <c r="A33" s="4" t="s">
        <v>373</v>
      </c>
      <c r="C33" s="5" t="n">
        <v>1</v>
      </c>
    </row>
    <row r="34" spans="1:3">
      <c r="A34" s="4" t="s">
        <v>340</v>
      </c>
      <c r="B34" s="5" t="n">
        <v>1069</v>
      </c>
      <c r="C34" s="6" t="n">
        <v>1797</v>
      </c>
    </row>
    <row r="35" spans="1:3">
      <c r="A35" s="4" t="s">
        <v>378</v>
      </c>
      <c r="B35" s="6" t="n">
        <v>2304</v>
      </c>
      <c r="C35" s="6" t="n">
        <v>1931</v>
      </c>
    </row>
    <row r="36" spans="1:3">
      <c r="A36" s="4" t="s">
        <v>388</v>
      </c>
      <c r="C36" s="5" t="n">
        <v>2</v>
      </c>
    </row>
    <row r="37" spans="1:3">
      <c r="A37" s="4" t="s">
        <v>381</v>
      </c>
      <c r="C37" s="6" t="n">
        <v>1100</v>
      </c>
    </row>
    <row r="38" spans="1:3">
      <c r="A38" s="4" t="s">
        <v>382</v>
      </c>
      <c r="C38" s="6" t="n">
        <v>6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299</v>
      </c>
    </row>
    <row r="3" spans="1:2">
      <c r="A3" s="3" t="s">
        <v>353</v>
      </c>
    </row>
    <row r="4" spans="1:2">
      <c r="A4" s="4" t="s">
        <v>390</v>
      </c>
      <c r="B4" s="6" t="n">
        <v>4046</v>
      </c>
    </row>
    <row r="5" spans="1:2">
      <c r="A5" s="4" t="s">
        <v>391</v>
      </c>
      <c r="B5" s="5" t="n">
        <v>0</v>
      </c>
    </row>
    <row r="6" spans="1:2">
      <c r="A6" s="3" t="s">
        <v>392</v>
      </c>
    </row>
    <row r="7" spans="1:2">
      <c r="A7" s="4" t="s">
        <v>393</v>
      </c>
      <c r="B7" s="5" t="n">
        <v>-418</v>
      </c>
    </row>
    <row r="8" spans="1:2">
      <c r="A8" s="4" t="s">
        <v>394</v>
      </c>
      <c r="B8" s="5" t="n">
        <v>-418</v>
      </c>
    </row>
    <row r="9" spans="1:2">
      <c r="A9" s="4" t="s">
        <v>333</v>
      </c>
    </row>
    <row r="10" spans="1:2">
      <c r="A10" s="3" t="s">
        <v>353</v>
      </c>
    </row>
    <row r="11" spans="1:2">
      <c r="A11" s="4" t="s">
        <v>390</v>
      </c>
      <c r="B11" s="5" t="n">
        <v>714</v>
      </c>
    </row>
    <row r="12" spans="1:2">
      <c r="A12" s="4" t="s">
        <v>335</v>
      </c>
    </row>
    <row r="13" spans="1:2">
      <c r="A13" s="3" t="s">
        <v>353</v>
      </c>
    </row>
    <row r="14" spans="1:2">
      <c r="A14" s="4" t="s">
        <v>390</v>
      </c>
      <c r="B14" s="5" t="n">
        <v>783</v>
      </c>
    </row>
    <row r="15" spans="1:2">
      <c r="A15" s="4" t="s">
        <v>336</v>
      </c>
    </row>
    <row r="16" spans="1:2">
      <c r="A16" s="3" t="s">
        <v>353</v>
      </c>
    </row>
    <row r="17" spans="1:2">
      <c r="A17" s="4" t="s">
        <v>390</v>
      </c>
      <c r="B17" s="6" t="n">
        <v>25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96</v>
      </c>
    </row>
    <row r="2" spans="1:3">
      <c r="A2" s="3" t="s">
        <v>353</v>
      </c>
    </row>
    <row r="3" spans="1:3">
      <c r="A3" s="4" t="s">
        <v>397</v>
      </c>
      <c r="B3" s="6" t="n">
        <v>-418</v>
      </c>
    </row>
    <row r="4" spans="1:3">
      <c r="A4" s="4" t="s">
        <v>398</v>
      </c>
    </row>
    <row r="5" spans="1:3">
      <c r="A5" s="3" t="s">
        <v>353</v>
      </c>
    </row>
    <row r="6" spans="1:3">
      <c r="A6" s="4" t="s">
        <v>399</v>
      </c>
      <c r="C6" s="6" t="n">
        <v>9337</v>
      </c>
    </row>
    <row r="7" spans="1:3">
      <c r="A7" s="4" t="s">
        <v>400</v>
      </c>
      <c r="C7" s="5" t="n">
        <v>4873</v>
      </c>
    </row>
    <row r="8" spans="1:3">
      <c r="A8" s="4" t="s">
        <v>401</v>
      </c>
      <c r="C8" s="5" t="n">
        <v>4464</v>
      </c>
    </row>
    <row r="9" spans="1:3">
      <c r="A9" s="4" t="s">
        <v>397</v>
      </c>
      <c r="C9" s="5" t="n">
        <v>-418</v>
      </c>
    </row>
    <row r="10" spans="1:3">
      <c r="A10" s="4" t="s">
        <v>402</v>
      </c>
      <c r="C10" s="5" t="n">
        <v>4046</v>
      </c>
    </row>
    <row r="11" spans="1:3">
      <c r="A11" s="4" t="s">
        <v>403</v>
      </c>
    </row>
    <row r="12" spans="1:3">
      <c r="A12" s="3" t="s">
        <v>353</v>
      </c>
    </row>
    <row r="13" spans="1:3">
      <c r="A13" s="4" t="s">
        <v>399</v>
      </c>
      <c r="C13" s="5" t="n">
        <v>432</v>
      </c>
    </row>
    <row r="14" spans="1:3">
      <c r="A14" s="4" t="s">
        <v>400</v>
      </c>
      <c r="C14" s="5" t="n">
        <v>85</v>
      </c>
    </row>
    <row r="15" spans="1:3">
      <c r="A15" s="4" t="s">
        <v>404</v>
      </c>
    </row>
    <row r="16" spans="1:3">
      <c r="A16" s="3" t="s">
        <v>353</v>
      </c>
    </row>
    <row r="17" spans="1:3">
      <c r="A17" s="4" t="s">
        <v>399</v>
      </c>
      <c r="C17" s="5" t="n">
        <v>618</v>
      </c>
    </row>
    <row r="18" spans="1:3">
      <c r="A18" s="4" t="s">
        <v>400</v>
      </c>
      <c r="C18" s="5" t="n">
        <v>153</v>
      </c>
    </row>
    <row r="19" spans="1:3">
      <c r="A19" s="4" t="s">
        <v>405</v>
      </c>
    </row>
    <row r="20" spans="1:3">
      <c r="A20" s="3" t="s">
        <v>353</v>
      </c>
    </row>
    <row r="21" spans="1:3">
      <c r="A21" s="4" t="s">
        <v>399</v>
      </c>
      <c r="C21" s="5" t="n">
        <v>2436</v>
      </c>
    </row>
    <row r="22" spans="1:3">
      <c r="A22" s="4" t="s">
        <v>400</v>
      </c>
      <c r="C22" s="5" t="n">
        <v>1622</v>
      </c>
    </row>
    <row r="23" spans="1:3">
      <c r="A23" s="4" t="s">
        <v>406</v>
      </c>
    </row>
    <row r="24" spans="1:3">
      <c r="A24" s="3" t="s">
        <v>353</v>
      </c>
    </row>
    <row r="25" spans="1:3">
      <c r="A25" s="4" t="s">
        <v>399</v>
      </c>
      <c r="C25" s="5" t="n">
        <v>5851</v>
      </c>
    </row>
    <row r="26" spans="1:3">
      <c r="A26" s="4" t="s">
        <v>400</v>
      </c>
      <c r="C26" s="6" t="n">
        <v>30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07</v>
      </c>
      <c r="B1" s="2" t="s">
        <v>299</v>
      </c>
    </row>
    <row r="2" spans="1:2">
      <c r="A2" s="4" t="s">
        <v>408</v>
      </c>
    </row>
    <row r="3" spans="1:2">
      <c r="A3" s="3" t="s">
        <v>353</v>
      </c>
    </row>
    <row r="4" spans="1:2">
      <c r="A4" s="4" t="s">
        <v>409</v>
      </c>
      <c r="B4" s="6" t="n">
        <v>40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0</v>
      </c>
      <c r="B1" s="2" t="s">
        <v>1</v>
      </c>
    </row>
    <row r="2" spans="1:3">
      <c r="B2" s="2" t="s">
        <v>2</v>
      </c>
      <c r="C2" s="2" t="s">
        <v>87</v>
      </c>
    </row>
    <row r="3" spans="1:3">
      <c r="A3" s="3" t="s">
        <v>331</v>
      </c>
    </row>
    <row r="4" spans="1:3">
      <c r="A4" s="4" t="s">
        <v>411</v>
      </c>
      <c r="B4" s="6" t="n">
        <v>6548</v>
      </c>
      <c r="C4" s="6" t="n">
        <v>5685</v>
      </c>
    </row>
    <row r="5" spans="1:3">
      <c r="A5" s="4" t="s">
        <v>98</v>
      </c>
      <c r="B5" s="5" t="n">
        <v>845</v>
      </c>
      <c r="C5" s="5" t="n">
        <v>-113</v>
      </c>
    </row>
    <row r="6" spans="1:3">
      <c r="A6" s="4" t="s">
        <v>412</v>
      </c>
      <c r="B6" s="5" t="n">
        <v>7393</v>
      </c>
      <c r="C6" s="5" t="n">
        <v>5572</v>
      </c>
    </row>
    <row r="7" spans="1:3">
      <c r="A7" s="4" t="s">
        <v>333</v>
      </c>
    </row>
    <row r="8" spans="1:3">
      <c r="A8" s="3" t="s">
        <v>331</v>
      </c>
    </row>
    <row r="9" spans="1:3">
      <c r="A9" s="4" t="s">
        <v>411</v>
      </c>
      <c r="B9" s="5" t="n">
        <v>1845</v>
      </c>
      <c r="C9" s="5" t="n">
        <v>1435</v>
      </c>
    </row>
    <row r="10" spans="1:3">
      <c r="A10" s="4" t="s">
        <v>98</v>
      </c>
      <c r="B10" s="5" t="n">
        <v>816</v>
      </c>
      <c r="C10" s="5" t="n">
        <v>-349</v>
      </c>
    </row>
    <row r="11" spans="1:3">
      <c r="A11" s="4" t="s">
        <v>412</v>
      </c>
      <c r="B11" s="5" t="n">
        <v>2661</v>
      </c>
      <c r="C11" s="5" t="n">
        <v>1086</v>
      </c>
    </row>
    <row r="12" spans="1:3">
      <c r="A12" s="4" t="s">
        <v>334</v>
      </c>
    </row>
    <row r="13" spans="1:3">
      <c r="A13" s="3" t="s">
        <v>331</v>
      </c>
    </row>
    <row r="14" spans="1:3">
      <c r="A14" s="4" t="s">
        <v>411</v>
      </c>
      <c r="B14" s="5" t="n">
        <v>3115</v>
      </c>
      <c r="C14" s="5" t="n">
        <v>1822</v>
      </c>
    </row>
    <row r="15" spans="1:3">
      <c r="A15" s="4" t="s">
        <v>98</v>
      </c>
      <c r="B15" s="5" t="n">
        <v>144</v>
      </c>
      <c r="C15" s="5" t="n">
        <v>722</v>
      </c>
    </row>
    <row r="16" spans="1:3">
      <c r="A16" s="4" t="s">
        <v>412</v>
      </c>
      <c r="B16" s="5" t="n">
        <v>3259</v>
      </c>
      <c r="C16" s="5" t="n">
        <v>2544</v>
      </c>
    </row>
    <row r="17" spans="1:3">
      <c r="A17" s="4" t="s">
        <v>335</v>
      </c>
    </row>
    <row r="18" spans="1:3">
      <c r="A18" s="3" t="s">
        <v>331</v>
      </c>
    </row>
    <row r="19" spans="1:3">
      <c r="A19" s="4" t="s">
        <v>411</v>
      </c>
      <c r="B19" s="5" t="n">
        <v>1235</v>
      </c>
      <c r="C19" s="5" t="n">
        <v>2106</v>
      </c>
    </row>
    <row r="20" spans="1:3">
      <c r="A20" s="4" t="s">
        <v>98</v>
      </c>
      <c r="B20" s="5" t="n">
        <v>-272</v>
      </c>
      <c r="C20" s="5" t="n">
        <v>-579</v>
      </c>
    </row>
    <row r="21" spans="1:3">
      <c r="A21" s="4" t="s">
        <v>412</v>
      </c>
      <c r="B21" s="5" t="n">
        <v>963</v>
      </c>
      <c r="C21" s="5" t="n">
        <v>1527</v>
      </c>
    </row>
    <row r="22" spans="1:3">
      <c r="A22" s="4" t="s">
        <v>336</v>
      </c>
    </row>
    <row r="23" spans="1:3">
      <c r="A23" s="3" t="s">
        <v>331</v>
      </c>
    </row>
    <row r="24" spans="1:3">
      <c r="A24" s="4" t="s">
        <v>411</v>
      </c>
      <c r="B24" s="5" t="n">
        <v>272</v>
      </c>
      <c r="C24" s="5" t="n">
        <v>262</v>
      </c>
    </row>
    <row r="25" spans="1:3">
      <c r="A25" s="4" t="s">
        <v>98</v>
      </c>
      <c r="B25" s="5" t="n">
        <v>179</v>
      </c>
      <c r="C25" s="5" t="n">
        <v>82</v>
      </c>
    </row>
    <row r="26" spans="1:3">
      <c r="A26" s="4" t="s">
        <v>412</v>
      </c>
      <c r="B26" s="5" t="n">
        <v>451</v>
      </c>
      <c r="C26" s="5" t="n">
        <v>344</v>
      </c>
    </row>
    <row r="27" spans="1:3">
      <c r="A27" s="4" t="s">
        <v>337</v>
      </c>
    </row>
    <row r="28" spans="1:3">
      <c r="A28" s="3" t="s">
        <v>331</v>
      </c>
    </row>
    <row r="29" spans="1:3">
      <c r="A29" s="4" t="s">
        <v>411</v>
      </c>
      <c r="B29" s="5" t="n">
        <v>81</v>
      </c>
      <c r="C29" s="5" t="n">
        <v>60</v>
      </c>
    </row>
    <row r="30" spans="1:3">
      <c r="A30" s="4" t="s">
        <v>98</v>
      </c>
      <c r="B30" s="5" t="n">
        <v>-22</v>
      </c>
      <c r="C30" s="5" t="n">
        <v>11</v>
      </c>
    </row>
    <row r="31" spans="1:3">
      <c r="A31" s="4" t="s">
        <v>412</v>
      </c>
      <c r="B31" s="6" t="n">
        <v>59</v>
      </c>
      <c r="C31" s="6" t="n">
        <v>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3</v>
      </c>
      <c r="B1" s="2" t="s">
        <v>327</v>
      </c>
      <c r="C1" s="2" t="s">
        <v>2</v>
      </c>
      <c r="D1" s="2" t="s">
        <v>33</v>
      </c>
      <c r="E1" s="2" t="s">
        <v>87</v>
      </c>
      <c r="F1" s="2" t="s">
        <v>328</v>
      </c>
    </row>
    <row r="2" spans="1:6">
      <c r="A2" s="3" t="s">
        <v>331</v>
      </c>
    </row>
    <row r="3" spans="1:6">
      <c r="A3" s="4" t="s">
        <v>414</v>
      </c>
      <c r="C3" s="6" t="n">
        <v>624</v>
      </c>
      <c r="D3" s="6" t="n">
        <v>626</v>
      </c>
    </row>
    <row r="4" spans="1:6">
      <c r="A4" s="4" t="s">
        <v>415</v>
      </c>
      <c r="C4" s="5" t="n">
        <v>6769</v>
      </c>
      <c r="D4" s="5" t="n">
        <v>5922</v>
      </c>
    </row>
    <row r="5" spans="1:6">
      <c r="A5" s="4" t="s">
        <v>412</v>
      </c>
      <c r="C5" s="5" t="n">
        <v>7393</v>
      </c>
      <c r="D5" s="5" t="n">
        <v>6548</v>
      </c>
      <c r="E5" s="6" t="n">
        <v>5572</v>
      </c>
      <c r="F5" s="6" t="n">
        <v>5685</v>
      </c>
    </row>
    <row r="6" spans="1:6">
      <c r="A6" s="4" t="s">
        <v>416</v>
      </c>
      <c r="C6" s="5" t="n">
        <v>3965</v>
      </c>
      <c r="D6" s="5" t="n">
        <v>4708</v>
      </c>
    </row>
    <row r="7" spans="1:6">
      <c r="A7" s="4" t="s">
        <v>417</v>
      </c>
      <c r="C7" s="5" t="n">
        <v>1347265</v>
      </c>
      <c r="D7" s="5" t="n">
        <v>787759</v>
      </c>
    </row>
    <row r="8" spans="1:6">
      <c r="A8" s="4" t="s">
        <v>131</v>
      </c>
      <c r="C8" s="5" t="n">
        <v>1351230</v>
      </c>
      <c r="D8" s="5" t="n">
        <v>792467</v>
      </c>
    </row>
    <row r="9" spans="1:6">
      <c r="A9" s="4" t="s">
        <v>333</v>
      </c>
    </row>
    <row r="10" spans="1:6">
      <c r="A10" s="3" t="s">
        <v>331</v>
      </c>
    </row>
    <row r="11" spans="1:6">
      <c r="A11" s="4" t="s">
        <v>415</v>
      </c>
      <c r="C11" s="5" t="n">
        <v>2661</v>
      </c>
      <c r="D11" s="5" t="n">
        <v>1845</v>
      </c>
    </row>
    <row r="12" spans="1:6">
      <c r="A12" s="4" t="s">
        <v>412</v>
      </c>
      <c r="C12" s="5" t="n">
        <v>2661</v>
      </c>
      <c r="D12" s="5" t="n">
        <v>1845</v>
      </c>
      <c r="E12" s="5" t="n">
        <v>1086</v>
      </c>
      <c r="F12" s="5" t="n">
        <v>1435</v>
      </c>
    </row>
    <row r="13" spans="1:6">
      <c r="A13" s="4" t="s">
        <v>416</v>
      </c>
      <c r="C13" s="5" t="n">
        <v>2413</v>
      </c>
      <c r="D13" s="5" t="n">
        <v>2428</v>
      </c>
    </row>
    <row r="14" spans="1:6">
      <c r="A14" s="4" t="s">
        <v>417</v>
      </c>
      <c r="C14" s="5" t="n">
        <v>697244</v>
      </c>
      <c r="D14" s="5" t="n">
        <v>268553</v>
      </c>
    </row>
    <row r="15" spans="1:6">
      <c r="A15" s="4" t="s">
        <v>131</v>
      </c>
      <c r="C15" s="5" t="n">
        <v>699657</v>
      </c>
      <c r="D15" s="5" t="n">
        <v>270981</v>
      </c>
    </row>
    <row r="16" spans="1:6">
      <c r="A16" s="4" t="s">
        <v>334</v>
      </c>
    </row>
    <row r="17" spans="1:6">
      <c r="A17" s="3" t="s">
        <v>331</v>
      </c>
    </row>
    <row r="18" spans="1:6">
      <c r="A18" s="4" t="s">
        <v>415</v>
      </c>
      <c r="C18" s="5" t="n">
        <v>3259</v>
      </c>
      <c r="D18" s="5" t="n">
        <v>3115</v>
      </c>
    </row>
    <row r="19" spans="1:6">
      <c r="A19" s="4" t="s">
        <v>412</v>
      </c>
      <c r="C19" s="5" t="n">
        <v>3259</v>
      </c>
      <c r="D19" s="5" t="n">
        <v>3115</v>
      </c>
      <c r="E19" s="5" t="n">
        <v>2544</v>
      </c>
      <c r="F19" s="5" t="n">
        <v>1822</v>
      </c>
    </row>
    <row r="20" spans="1:6">
      <c r="A20" s="4" t="s">
        <v>416</v>
      </c>
      <c r="C20" s="5" t="n">
        <v>483</v>
      </c>
      <c r="D20" s="5" t="n">
        <v>483</v>
      </c>
    </row>
    <row r="21" spans="1:6">
      <c r="A21" s="4" t="s">
        <v>417</v>
      </c>
      <c r="C21" s="5" t="n">
        <v>372646</v>
      </c>
      <c r="D21" s="5" t="n">
        <v>341774</v>
      </c>
    </row>
    <row r="22" spans="1:6">
      <c r="A22" s="4" t="s">
        <v>131</v>
      </c>
      <c r="B22" s="6" t="n">
        <v>45800</v>
      </c>
      <c r="C22" s="5" t="n">
        <v>373129</v>
      </c>
      <c r="D22" s="5" t="n">
        <v>342257</v>
      </c>
    </row>
    <row r="23" spans="1:6">
      <c r="A23" s="4" t="s">
        <v>335</v>
      </c>
    </row>
    <row r="24" spans="1:6">
      <c r="A24" s="3" t="s">
        <v>331</v>
      </c>
    </row>
    <row r="25" spans="1:6">
      <c r="A25" s="4" t="s">
        <v>414</v>
      </c>
      <c r="C25" s="5" t="n">
        <v>624</v>
      </c>
      <c r="D25" s="5" t="n">
        <v>626</v>
      </c>
    </row>
    <row r="26" spans="1:6">
      <c r="A26" s="4" t="s">
        <v>415</v>
      </c>
      <c r="C26" s="5" t="n">
        <v>339</v>
      </c>
      <c r="D26" s="5" t="n">
        <v>609</v>
      </c>
    </row>
    <row r="27" spans="1:6">
      <c r="A27" s="4" t="s">
        <v>412</v>
      </c>
      <c r="C27" s="5" t="n">
        <v>963</v>
      </c>
      <c r="D27" s="5" t="n">
        <v>1235</v>
      </c>
      <c r="E27" s="5" t="n">
        <v>1527</v>
      </c>
      <c r="F27" s="5" t="n">
        <v>2106</v>
      </c>
    </row>
    <row r="28" spans="1:6">
      <c r="A28" s="4" t="s">
        <v>416</v>
      </c>
      <c r="C28" s="5" t="n">
        <v>1069</v>
      </c>
      <c r="D28" s="5" t="n">
        <v>1797</v>
      </c>
    </row>
    <row r="29" spans="1:6">
      <c r="A29" s="4" t="s">
        <v>417</v>
      </c>
      <c r="C29" s="5" t="n">
        <v>196590</v>
      </c>
      <c r="D29" s="5" t="n">
        <v>127680</v>
      </c>
    </row>
    <row r="30" spans="1:6">
      <c r="A30" s="4" t="s">
        <v>131</v>
      </c>
      <c r="C30" s="5" t="n">
        <v>197659</v>
      </c>
      <c r="D30" s="5" t="n">
        <v>129477</v>
      </c>
    </row>
    <row r="31" spans="1:6">
      <c r="A31" s="4" t="s">
        <v>336</v>
      </c>
    </row>
    <row r="32" spans="1:6">
      <c r="A32" s="3" t="s">
        <v>331</v>
      </c>
    </row>
    <row r="33" spans="1:6">
      <c r="A33" s="4" t="s">
        <v>415</v>
      </c>
      <c r="C33" s="5" t="n">
        <v>451</v>
      </c>
      <c r="D33" s="5" t="n">
        <v>272</v>
      </c>
    </row>
    <row r="34" spans="1:6">
      <c r="A34" s="4" t="s">
        <v>412</v>
      </c>
      <c r="C34" s="5" t="n">
        <v>451</v>
      </c>
      <c r="D34" s="5" t="n">
        <v>272</v>
      </c>
      <c r="E34" s="5" t="n">
        <v>344</v>
      </c>
      <c r="F34" s="5" t="n">
        <v>262</v>
      </c>
    </row>
    <row r="35" spans="1:6">
      <c r="A35" s="4" t="s">
        <v>417</v>
      </c>
      <c r="C35" s="5" t="n">
        <v>66915</v>
      </c>
      <c r="D35" s="5" t="n">
        <v>41465</v>
      </c>
    </row>
    <row r="36" spans="1:6">
      <c r="A36" s="4" t="s">
        <v>131</v>
      </c>
      <c r="C36" s="5" t="n">
        <v>66915</v>
      </c>
      <c r="D36" s="5" t="n">
        <v>41465</v>
      </c>
    </row>
    <row r="37" spans="1:6">
      <c r="A37" s="4" t="s">
        <v>337</v>
      </c>
    </row>
    <row r="38" spans="1:6">
      <c r="A38" s="3" t="s">
        <v>331</v>
      </c>
    </row>
    <row r="39" spans="1:6">
      <c r="A39" s="4" t="s">
        <v>415</v>
      </c>
      <c r="C39" s="5" t="n">
        <v>59</v>
      </c>
      <c r="D39" s="5" t="n">
        <v>81</v>
      </c>
    </row>
    <row r="40" spans="1:6">
      <c r="A40" s="4" t="s">
        <v>412</v>
      </c>
      <c r="C40" s="5" t="n">
        <v>59</v>
      </c>
      <c r="D40" s="5" t="n">
        <v>81</v>
      </c>
      <c r="E40" s="6" t="n">
        <v>71</v>
      </c>
      <c r="F40" s="6" t="n">
        <v>60</v>
      </c>
    </row>
    <row r="41" spans="1:6">
      <c r="A41" s="4" t="s">
        <v>417</v>
      </c>
      <c r="C41" s="5" t="n">
        <v>13870</v>
      </c>
      <c r="D41" s="5" t="n">
        <v>8287</v>
      </c>
    </row>
    <row r="42" spans="1:6">
      <c r="A42" s="4" t="s">
        <v>131</v>
      </c>
      <c r="C42" s="6" t="n">
        <v>13870</v>
      </c>
      <c r="D42" s="6" t="n">
        <v>82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8</v>
      </c>
      <c r="B1" s="2" t="s">
        <v>1</v>
      </c>
      <c r="C1" s="2" t="s">
        <v>369</v>
      </c>
    </row>
    <row r="2" spans="1:3">
      <c r="B2" s="2" t="s">
        <v>2</v>
      </c>
      <c r="C2" s="2" t="s">
        <v>33</v>
      </c>
    </row>
    <row r="3" spans="1:3">
      <c r="A3" s="3" t="s">
        <v>419</v>
      </c>
    </row>
    <row r="4" spans="1:3">
      <c r="A4" s="4" t="s">
        <v>420</v>
      </c>
      <c r="B4" s="6" t="n">
        <v>0</v>
      </c>
      <c r="C4" s="6" t="n">
        <v>0</v>
      </c>
    </row>
    <row r="5" spans="1:3">
      <c r="A5" s="4" t="s">
        <v>421</v>
      </c>
    </row>
    <row r="6" spans="1:3">
      <c r="A6" s="3" t="s">
        <v>419</v>
      </c>
    </row>
    <row r="7" spans="1:3">
      <c r="A7" s="4" t="s">
        <v>419</v>
      </c>
      <c r="B7" s="5" t="n">
        <v>97630</v>
      </c>
      <c r="C7" s="5" t="n">
        <v>28441</v>
      </c>
    </row>
    <row r="8" spans="1:3">
      <c r="A8" s="4" t="s">
        <v>422</v>
      </c>
    </row>
    <row r="9" spans="1:3">
      <c r="A9" s="3" t="s">
        <v>419</v>
      </c>
    </row>
    <row r="10" spans="1:3">
      <c r="A10" s="4" t="s">
        <v>419</v>
      </c>
      <c r="B10" s="5" t="n">
        <v>34215</v>
      </c>
      <c r="C10" s="5" t="n">
        <v>17183</v>
      </c>
    </row>
    <row r="11" spans="1:3">
      <c r="A11" s="4" t="s">
        <v>423</v>
      </c>
    </row>
    <row r="12" spans="1:3">
      <c r="A12" s="3" t="s">
        <v>419</v>
      </c>
    </row>
    <row r="13" spans="1:3">
      <c r="A13" s="4" t="s">
        <v>419</v>
      </c>
      <c r="B13" s="5" t="n">
        <v>38843</v>
      </c>
      <c r="C13" s="5" t="n">
        <v>5185</v>
      </c>
    </row>
    <row r="14" spans="1:3">
      <c r="A14" s="4" t="s">
        <v>424</v>
      </c>
    </row>
    <row r="15" spans="1:3">
      <c r="A15" s="3" t="s">
        <v>419</v>
      </c>
    </row>
    <row r="16" spans="1:3">
      <c r="A16" s="4" t="s">
        <v>419</v>
      </c>
      <c r="B16" s="5" t="n">
        <v>11205</v>
      </c>
      <c r="C16" s="5" t="n">
        <v>4070</v>
      </c>
    </row>
    <row r="17" spans="1:3">
      <c r="A17" s="4" t="s">
        <v>425</v>
      </c>
    </row>
    <row r="18" spans="1:3">
      <c r="A18" s="3" t="s">
        <v>419</v>
      </c>
    </row>
    <row r="19" spans="1:3">
      <c r="A19" s="4" t="s">
        <v>419</v>
      </c>
      <c r="B19" s="5" t="n">
        <v>9359</v>
      </c>
    </row>
    <row r="20" spans="1:3">
      <c r="A20" s="4" t="s">
        <v>426</v>
      </c>
    </row>
    <row r="21" spans="1:3">
      <c r="A21" s="3" t="s">
        <v>419</v>
      </c>
    </row>
    <row r="22" spans="1:3">
      <c r="A22" s="4" t="s">
        <v>419</v>
      </c>
      <c r="B22" s="5" t="n">
        <v>1068</v>
      </c>
    </row>
    <row r="23" spans="1:3">
      <c r="A23" s="4" t="s">
        <v>427</v>
      </c>
    </row>
    <row r="24" spans="1:3">
      <c r="A24" s="3" t="s">
        <v>419</v>
      </c>
    </row>
    <row r="25" spans="1:3">
      <c r="A25" s="4" t="s">
        <v>419</v>
      </c>
      <c r="B25" s="5" t="n">
        <v>2940</v>
      </c>
      <c r="C25" s="5" t="n">
        <v>2003</v>
      </c>
    </row>
    <row r="26" spans="1:3">
      <c r="A26" s="4" t="s">
        <v>428</v>
      </c>
    </row>
    <row r="27" spans="1:3">
      <c r="A27" s="3" t="s">
        <v>419</v>
      </c>
    </row>
    <row r="28" spans="1:3">
      <c r="A28" s="4" t="s">
        <v>419</v>
      </c>
      <c r="B28" s="5" t="n">
        <v>992</v>
      </c>
      <c r="C28" s="5" t="n">
        <v>971</v>
      </c>
    </row>
    <row r="29" spans="1:3">
      <c r="A29" s="4" t="s">
        <v>429</v>
      </c>
    </row>
    <row r="30" spans="1:3">
      <c r="A30" s="3" t="s">
        <v>419</v>
      </c>
    </row>
    <row r="31" spans="1:3">
      <c r="A31" s="4" t="s">
        <v>419</v>
      </c>
      <c r="B31" s="5" t="n">
        <v>992</v>
      </c>
      <c r="C31" s="5" t="n">
        <v>971</v>
      </c>
    </row>
    <row r="32" spans="1:3">
      <c r="A32" s="4" t="s">
        <v>430</v>
      </c>
    </row>
    <row r="33" spans="1:3">
      <c r="A33" s="3" t="s">
        <v>419</v>
      </c>
    </row>
    <row r="34" spans="1:3">
      <c r="A34" s="4" t="s">
        <v>419</v>
      </c>
      <c r="B34" s="5" t="n">
        <v>97630</v>
      </c>
      <c r="C34" s="5" t="n">
        <v>28441</v>
      </c>
    </row>
    <row r="35" spans="1:3">
      <c r="A35" s="4" t="s">
        <v>431</v>
      </c>
    </row>
    <row r="36" spans="1:3">
      <c r="A36" s="3" t="s">
        <v>419</v>
      </c>
    </row>
    <row r="37" spans="1:3">
      <c r="A37" s="4" t="s">
        <v>419</v>
      </c>
      <c r="B37" s="5" t="n">
        <v>34215</v>
      </c>
      <c r="C37" s="5" t="n">
        <v>17183</v>
      </c>
    </row>
    <row r="38" spans="1:3">
      <c r="A38" s="4" t="s">
        <v>432</v>
      </c>
    </row>
    <row r="39" spans="1:3">
      <c r="A39" s="3" t="s">
        <v>419</v>
      </c>
    </row>
    <row r="40" spans="1:3">
      <c r="A40" s="4" t="s">
        <v>419</v>
      </c>
      <c r="B40" s="5" t="n">
        <v>38843</v>
      </c>
      <c r="C40" s="5" t="n">
        <v>5185</v>
      </c>
    </row>
    <row r="41" spans="1:3">
      <c r="A41" s="4" t="s">
        <v>433</v>
      </c>
    </row>
    <row r="42" spans="1:3">
      <c r="A42" s="3" t="s">
        <v>419</v>
      </c>
    </row>
    <row r="43" spans="1:3">
      <c r="A43" s="4" t="s">
        <v>419</v>
      </c>
      <c r="B43" s="5" t="n">
        <v>11205</v>
      </c>
      <c r="C43" s="5" t="n">
        <v>4070</v>
      </c>
    </row>
    <row r="44" spans="1:3">
      <c r="A44" s="4" t="s">
        <v>434</v>
      </c>
    </row>
    <row r="45" spans="1:3">
      <c r="A45" s="3" t="s">
        <v>419</v>
      </c>
    </row>
    <row r="46" spans="1:3">
      <c r="A46" s="4" t="s">
        <v>419</v>
      </c>
      <c r="B46" s="5" t="n">
        <v>9359</v>
      </c>
    </row>
    <row r="47" spans="1:3">
      <c r="A47" s="4" t="s">
        <v>435</v>
      </c>
    </row>
    <row r="48" spans="1:3">
      <c r="A48" s="3" t="s">
        <v>419</v>
      </c>
    </row>
    <row r="49" spans="1:3">
      <c r="A49" s="4" t="s">
        <v>419</v>
      </c>
      <c r="B49" s="5" t="n">
        <v>1068</v>
      </c>
    </row>
    <row r="50" spans="1:3">
      <c r="A50" s="4" t="s">
        <v>436</v>
      </c>
    </row>
    <row r="51" spans="1:3">
      <c r="A51" s="3" t="s">
        <v>419</v>
      </c>
    </row>
    <row r="52" spans="1:3">
      <c r="A52" s="4" t="s">
        <v>419</v>
      </c>
      <c r="B52" s="5" t="n">
        <v>2940</v>
      </c>
      <c r="C52" s="5" t="n">
        <v>2003</v>
      </c>
    </row>
    <row r="53" spans="1:3">
      <c r="A53" s="4" t="s">
        <v>437</v>
      </c>
    </row>
    <row r="54" spans="1:3">
      <c r="A54" s="3" t="s">
        <v>419</v>
      </c>
    </row>
    <row r="55" spans="1:3">
      <c r="A55" s="4" t="s">
        <v>419</v>
      </c>
      <c r="B55" s="5" t="n">
        <v>992</v>
      </c>
      <c r="C55" s="5" t="n">
        <v>971</v>
      </c>
    </row>
    <row r="56" spans="1:3">
      <c r="A56" s="4" t="s">
        <v>438</v>
      </c>
    </row>
    <row r="57" spans="1:3">
      <c r="A57" s="3" t="s">
        <v>419</v>
      </c>
    </row>
    <row r="58" spans="1:3">
      <c r="A58" s="4" t="s">
        <v>419</v>
      </c>
      <c r="B58" s="6" t="n">
        <v>992</v>
      </c>
      <c r="C58" s="6" t="n">
        <v>9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369</v>
      </c>
    </row>
    <row r="2" spans="1:3">
      <c r="B2" s="2" t="s">
        <v>33</v>
      </c>
      <c r="C2" s="2" t="s">
        <v>2</v>
      </c>
    </row>
    <row r="3" spans="1:3">
      <c r="A3" s="3" t="s">
        <v>419</v>
      </c>
    </row>
    <row r="4" spans="1:3">
      <c r="A4" s="4" t="s">
        <v>419</v>
      </c>
      <c r="B4" s="6" t="n">
        <v>442</v>
      </c>
      <c r="C4" s="6" t="n">
        <v>445</v>
      </c>
    </row>
    <row r="5" spans="1:3">
      <c r="A5" s="4" t="s">
        <v>440</v>
      </c>
      <c r="B5" s="5" t="n">
        <v>-627</v>
      </c>
    </row>
    <row r="6" spans="1:3">
      <c r="A6" s="4" t="s">
        <v>335</v>
      </c>
    </row>
    <row r="7" spans="1:3">
      <c r="A7" s="3" t="s">
        <v>419</v>
      </c>
    </row>
    <row r="8" spans="1:3">
      <c r="A8" s="4" t="s">
        <v>419</v>
      </c>
      <c r="B8" s="5" t="n">
        <v>442</v>
      </c>
      <c r="C8" s="5" t="n">
        <v>445</v>
      </c>
    </row>
    <row r="9" spans="1:3">
      <c r="A9" s="4" t="s">
        <v>440</v>
      </c>
      <c r="B9" s="5" t="n">
        <v>-627</v>
      </c>
    </row>
    <row r="10" spans="1:3">
      <c r="A10" s="4" t="s">
        <v>441</v>
      </c>
    </row>
    <row r="11" spans="1:3">
      <c r="A11" s="3" t="s">
        <v>419</v>
      </c>
    </row>
    <row r="12" spans="1:3">
      <c r="A12" s="4" t="s">
        <v>419</v>
      </c>
      <c r="B12" s="5" t="n">
        <v>442</v>
      </c>
      <c r="C12" s="5" t="n">
        <v>445</v>
      </c>
    </row>
    <row r="13" spans="1:3">
      <c r="A13" s="4" t="s">
        <v>442</v>
      </c>
    </row>
    <row r="14" spans="1:3">
      <c r="A14" s="3" t="s">
        <v>419</v>
      </c>
    </row>
    <row r="15" spans="1:3">
      <c r="A15" s="4" t="s">
        <v>419</v>
      </c>
      <c r="B15" s="6" t="n">
        <v>442</v>
      </c>
      <c r="C15" s="6" t="n">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10015</v>
      </c>
      <c r="C4" s="6" t="n">
        <v>8075</v>
      </c>
    </row>
    <row r="5" spans="1:3">
      <c r="A5" s="4" t="s">
        <v>90</v>
      </c>
      <c r="B5" s="5" t="n">
        <v>222</v>
      </c>
      <c r="C5" s="5" t="n">
        <v>171</v>
      </c>
    </row>
    <row r="6" spans="1:3">
      <c r="A6" s="4" t="s">
        <v>91</v>
      </c>
      <c r="B6" s="5" t="n">
        <v>79</v>
      </c>
      <c r="C6" s="5" t="n">
        <v>57</v>
      </c>
    </row>
    <row r="7" spans="1:3">
      <c r="A7" s="4" t="s">
        <v>92</v>
      </c>
      <c r="B7" s="5" t="n">
        <v>704</v>
      </c>
      <c r="C7" s="5" t="n">
        <v>469</v>
      </c>
    </row>
    <row r="8" spans="1:3">
      <c r="A8" s="4" t="s">
        <v>93</v>
      </c>
      <c r="B8" s="5" t="n">
        <v>11020</v>
      </c>
      <c r="C8" s="5" t="n">
        <v>8772</v>
      </c>
    </row>
    <row r="9" spans="1:3">
      <c r="A9" s="3" t="s">
        <v>94</v>
      </c>
    </row>
    <row r="10" spans="1:3">
      <c r="A10" s="4" t="s">
        <v>53</v>
      </c>
      <c r="B10" s="5" t="n">
        <v>2626</v>
      </c>
      <c r="C10" s="5" t="n">
        <v>2013</v>
      </c>
    </row>
    <row r="11" spans="1:3">
      <c r="A11" s="4" t="s">
        <v>58</v>
      </c>
      <c r="B11" s="5" t="n">
        <v>278</v>
      </c>
      <c r="C11" s="5" t="n">
        <v>238</v>
      </c>
    </row>
    <row r="12" spans="1:3">
      <c r="A12" s="4" t="s">
        <v>95</v>
      </c>
      <c r="B12" s="5" t="n">
        <v>55</v>
      </c>
    </row>
    <row r="13" spans="1:3">
      <c r="A13" s="4" t="s">
        <v>96</v>
      </c>
      <c r="B13" s="5" t="n">
        <v>2959</v>
      </c>
      <c r="C13" s="5" t="n">
        <v>2251</v>
      </c>
    </row>
    <row r="14" spans="1:3">
      <c r="A14" s="4" t="s">
        <v>97</v>
      </c>
      <c r="B14" s="5" t="n">
        <v>8061</v>
      </c>
      <c r="C14" s="5" t="n">
        <v>6521</v>
      </c>
    </row>
    <row r="15" spans="1:3">
      <c r="A15" s="4" t="s">
        <v>98</v>
      </c>
      <c r="B15" s="5" t="n">
        <v>845</v>
      </c>
      <c r="C15" s="5" t="n">
        <v>-113</v>
      </c>
    </row>
    <row r="16" spans="1:3">
      <c r="A16" s="4" t="s">
        <v>99</v>
      </c>
      <c r="B16" s="5" t="n">
        <v>7216</v>
      </c>
      <c r="C16" s="5" t="n">
        <v>6634</v>
      </c>
    </row>
    <row r="17" spans="1:3">
      <c r="A17" s="3" t="s">
        <v>100</v>
      </c>
    </row>
    <row r="18" spans="1:3">
      <c r="A18" s="4" t="s">
        <v>101</v>
      </c>
      <c r="B18" s="5" t="n">
        <v>222</v>
      </c>
      <c r="C18" s="5" t="n">
        <v>76</v>
      </c>
    </row>
    <row r="19" spans="1:3">
      <c r="A19" s="4" t="s">
        <v>102</v>
      </c>
      <c r="B19" s="5" t="n">
        <v>129</v>
      </c>
      <c r="C19" s="5" t="n">
        <v>57</v>
      </c>
    </row>
    <row r="20" spans="1:3">
      <c r="A20" s="4" t="s">
        <v>103</v>
      </c>
      <c r="B20" s="5" t="n">
        <v>4</v>
      </c>
    </row>
    <row r="21" spans="1:3">
      <c r="A21" s="4" t="s">
        <v>92</v>
      </c>
      <c r="B21" s="5" t="n">
        <v>501</v>
      </c>
      <c r="C21" s="5" t="n">
        <v>227</v>
      </c>
    </row>
    <row r="22" spans="1:3">
      <c r="A22" s="4" t="s">
        <v>104</v>
      </c>
      <c r="B22" s="5" t="n">
        <v>856</v>
      </c>
      <c r="C22" s="5" t="n">
        <v>360</v>
      </c>
    </row>
    <row r="23" spans="1:3">
      <c r="A23" s="3" t="s">
        <v>105</v>
      </c>
    </row>
    <row r="24" spans="1:3">
      <c r="A24" s="4" t="s">
        <v>106</v>
      </c>
      <c r="B24" s="5" t="n">
        <v>5263</v>
      </c>
      <c r="C24" s="5" t="n">
        <v>4314</v>
      </c>
    </row>
    <row r="25" spans="1:3">
      <c r="A25" s="4" t="s">
        <v>107</v>
      </c>
      <c r="B25" s="5" t="n">
        <v>774</v>
      </c>
      <c r="C25" s="5" t="n">
        <v>521</v>
      </c>
    </row>
    <row r="26" spans="1:3">
      <c r="A26" s="4" t="s">
        <v>108</v>
      </c>
      <c r="B26" s="5" t="n">
        <v>176</v>
      </c>
      <c r="C26" s="5" t="n">
        <v>162</v>
      </c>
    </row>
    <row r="27" spans="1:3">
      <c r="A27" s="4" t="s">
        <v>109</v>
      </c>
      <c r="B27" s="5" t="n">
        <v>137</v>
      </c>
      <c r="C27" s="5" t="n">
        <v>139</v>
      </c>
    </row>
    <row r="28" spans="1:3">
      <c r="A28" s="4" t="s">
        <v>110</v>
      </c>
      <c r="B28" s="5" t="n">
        <v>355</v>
      </c>
      <c r="C28" s="5" t="n">
        <v>275</v>
      </c>
    </row>
    <row r="29" spans="1:3">
      <c r="A29" s="4" t="s">
        <v>111</v>
      </c>
      <c r="B29" s="5" t="n">
        <v>1663</v>
      </c>
    </row>
    <row r="30" spans="1:3">
      <c r="A30" s="4" t="s">
        <v>112</v>
      </c>
      <c r="B30" s="5" t="n">
        <v>214</v>
      </c>
      <c r="C30" s="5" t="n">
        <v>162</v>
      </c>
    </row>
    <row r="31" spans="1:3">
      <c r="A31" s="4" t="s">
        <v>92</v>
      </c>
      <c r="B31" s="5" t="n">
        <v>904</v>
      </c>
      <c r="C31" s="5" t="n">
        <v>937</v>
      </c>
    </row>
    <row r="32" spans="1:3">
      <c r="A32" s="4" t="s">
        <v>113</v>
      </c>
      <c r="B32" s="5" t="n">
        <v>9486</v>
      </c>
      <c r="C32" s="5" t="n">
        <v>6510</v>
      </c>
    </row>
    <row r="33" spans="1:3">
      <c r="A33" s="4" t="s">
        <v>114</v>
      </c>
      <c r="B33" s="5" t="n">
        <v>-1414</v>
      </c>
      <c r="C33" s="5" t="n">
        <v>484</v>
      </c>
    </row>
    <row r="34" spans="1:3">
      <c r="A34" s="4" t="s">
        <v>115</v>
      </c>
      <c r="B34" s="5" t="n">
        <v>-97</v>
      </c>
      <c r="C34" s="5" t="n">
        <v>129</v>
      </c>
    </row>
    <row r="35" spans="1:3">
      <c r="A35" s="4" t="s">
        <v>116</v>
      </c>
      <c r="B35" s="6" t="n">
        <v>-1317</v>
      </c>
      <c r="C35" s="6" t="n">
        <v>355</v>
      </c>
    </row>
    <row r="36" spans="1:3">
      <c r="A36" s="3" t="s">
        <v>117</v>
      </c>
    </row>
    <row r="37" spans="1:3">
      <c r="A37" s="4" t="s">
        <v>118</v>
      </c>
      <c r="B37" s="7" t="n">
        <v>-0.14</v>
      </c>
      <c r="C37" s="7" t="n">
        <v>0.06</v>
      </c>
    </row>
    <row r="38" spans="1:3">
      <c r="A38" s="4" t="s">
        <v>119</v>
      </c>
      <c r="B38" s="7" t="n">
        <v>-0.14</v>
      </c>
      <c r="C38" s="7" t="n">
        <v>0.06</v>
      </c>
    </row>
    <row r="39" spans="1:3">
      <c r="A39" s="3" t="s">
        <v>120</v>
      </c>
    </row>
    <row r="40" spans="1:3">
      <c r="A40" s="4" t="s">
        <v>121</v>
      </c>
      <c r="B40" s="6" t="n">
        <v>324</v>
      </c>
      <c r="C40" s="6" t="n">
        <v>268</v>
      </c>
    </row>
    <row r="41" spans="1:3">
      <c r="A41" s="4" t="s">
        <v>122</v>
      </c>
      <c r="B41" s="5" t="n">
        <v>-82</v>
      </c>
      <c r="C41" s="5" t="n">
        <v>-68</v>
      </c>
    </row>
    <row r="42" spans="1:3">
      <c r="A42" s="4" t="s">
        <v>123</v>
      </c>
      <c r="B42" s="5" t="n">
        <v>242</v>
      </c>
      <c r="C42" s="5" t="n">
        <v>200</v>
      </c>
    </row>
    <row r="43" spans="1:3">
      <c r="A43" s="4" t="s">
        <v>124</v>
      </c>
      <c r="B43" s="6" t="n">
        <v>-1075</v>
      </c>
      <c r="C43" s="6" t="n">
        <v>5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3</v>
      </c>
    </row>
    <row r="2" spans="1:3">
      <c r="A2" s="3" t="s">
        <v>444</v>
      </c>
    </row>
    <row r="3" spans="1:3">
      <c r="A3" s="4" t="s">
        <v>39</v>
      </c>
      <c r="B3" s="6" t="n">
        <v>97630</v>
      </c>
      <c r="C3" s="6" t="n">
        <v>28441</v>
      </c>
    </row>
    <row r="4" spans="1:3">
      <c r="A4" s="4" t="s">
        <v>78</v>
      </c>
      <c r="B4" s="5" t="n">
        <v>1686</v>
      </c>
      <c r="C4" s="5" t="n">
        <v>224</v>
      </c>
    </row>
    <row r="5" spans="1:3">
      <c r="A5" s="4" t="s">
        <v>445</v>
      </c>
      <c r="B5" s="5" t="n">
        <v>992</v>
      </c>
      <c r="C5" s="5" t="n">
        <v>971</v>
      </c>
    </row>
    <row r="6" spans="1:3">
      <c r="A6" s="3" t="s">
        <v>446</v>
      </c>
    </row>
    <row r="7" spans="1:3">
      <c r="A7" s="4" t="s">
        <v>447</v>
      </c>
      <c r="C7" s="5" t="n">
        <v>9999</v>
      </c>
    </row>
    <row r="8" spans="1:3">
      <c r="A8" s="4" t="s">
        <v>448</v>
      </c>
    </row>
    <row r="9" spans="1:3">
      <c r="A9" s="3" t="s">
        <v>444</v>
      </c>
    </row>
    <row r="10" spans="1:3">
      <c r="A10" s="4" t="s">
        <v>449</v>
      </c>
      <c r="B10" s="5" t="n">
        <v>4408</v>
      </c>
      <c r="C10" s="5" t="n">
        <v>2498</v>
      </c>
    </row>
    <row r="11" spans="1:3">
      <c r="A11" s="4" t="s">
        <v>450</v>
      </c>
    </row>
    <row r="12" spans="1:3">
      <c r="A12" s="3" t="s">
        <v>444</v>
      </c>
    </row>
    <row r="13" spans="1:3">
      <c r="A13" s="4" t="s">
        <v>449</v>
      </c>
      <c r="B13" s="5" t="n">
        <v>4408</v>
      </c>
      <c r="C13" s="5" t="n">
        <v>2498</v>
      </c>
    </row>
    <row r="14" spans="1:3">
      <c r="A14" s="4" t="s">
        <v>451</v>
      </c>
    </row>
    <row r="15" spans="1:3">
      <c r="A15" s="3" t="s">
        <v>444</v>
      </c>
    </row>
    <row r="16" spans="1:3">
      <c r="A16" s="4" t="s">
        <v>452</v>
      </c>
      <c r="B16" s="5" t="n">
        <v>123625</v>
      </c>
      <c r="C16" s="5" t="n">
        <v>171980</v>
      </c>
    </row>
    <row r="17" spans="1:3">
      <c r="A17" s="4" t="s">
        <v>453</v>
      </c>
      <c r="B17" s="5" t="n">
        <v>30533</v>
      </c>
      <c r="C17" s="5" t="n">
        <v>26970</v>
      </c>
    </row>
    <row r="18" spans="1:3">
      <c r="A18" s="3" t="s">
        <v>446</v>
      </c>
    </row>
    <row r="19" spans="1:3">
      <c r="A19" s="4" t="s">
        <v>447</v>
      </c>
      <c r="C19" s="5" t="n">
        <v>9999</v>
      </c>
    </row>
    <row r="20" spans="1:3">
      <c r="A20" s="4" t="s">
        <v>454</v>
      </c>
    </row>
    <row r="21" spans="1:3">
      <c r="A21" s="3" t="s">
        <v>444</v>
      </c>
    </row>
    <row r="22" spans="1:3">
      <c r="A22" s="4" t="s">
        <v>452</v>
      </c>
      <c r="B22" s="5" t="n">
        <v>123625</v>
      </c>
      <c r="C22" s="5" t="n">
        <v>171980</v>
      </c>
    </row>
    <row r="23" spans="1:3">
      <c r="A23" s="4" t="s">
        <v>453</v>
      </c>
      <c r="B23" s="5" t="n">
        <v>30533</v>
      </c>
      <c r="C23" s="5" t="n">
        <v>26970</v>
      </c>
    </row>
    <row r="24" spans="1:3">
      <c r="A24" s="3" t="s">
        <v>446</v>
      </c>
    </row>
    <row r="25" spans="1:3">
      <c r="A25" s="4" t="s">
        <v>447</v>
      </c>
      <c r="C25" s="5" t="n">
        <v>9999</v>
      </c>
    </row>
    <row r="26" spans="1:3">
      <c r="A26" s="4" t="s">
        <v>455</v>
      </c>
    </row>
    <row r="27" spans="1:3">
      <c r="A27" s="3" t="s">
        <v>444</v>
      </c>
    </row>
    <row r="28" spans="1:3">
      <c r="A28" s="4" t="s">
        <v>39</v>
      </c>
      <c r="B28" s="5" t="n">
        <v>97405</v>
      </c>
      <c r="C28" s="5" t="n">
        <v>28441</v>
      </c>
    </row>
    <row r="29" spans="1:3">
      <c r="A29" s="4" t="s">
        <v>78</v>
      </c>
      <c r="B29" s="5" t="n">
        <v>1661</v>
      </c>
      <c r="C29" s="5" t="n">
        <v>214</v>
      </c>
    </row>
    <row r="30" spans="1:3">
      <c r="A30" s="4" t="s">
        <v>445</v>
      </c>
      <c r="B30" s="5" t="n">
        <v>992</v>
      </c>
      <c r="C30" s="5" t="n">
        <v>971</v>
      </c>
    </row>
    <row r="31" spans="1:3">
      <c r="A31" s="4" t="s">
        <v>456</v>
      </c>
      <c r="B31" s="5" t="n">
        <v>16987</v>
      </c>
      <c r="C31" s="5" t="n">
        <v>16858</v>
      </c>
    </row>
    <row r="32" spans="1:3">
      <c r="A32" s="3" t="s">
        <v>446</v>
      </c>
    </row>
    <row r="33" spans="1:3">
      <c r="A33" s="4" t="s">
        <v>53</v>
      </c>
      <c r="B33" s="5" t="n">
        <v>1372341</v>
      </c>
      <c r="C33" s="5" t="n">
        <v>892873</v>
      </c>
    </row>
    <row r="34" spans="1:3">
      <c r="A34" s="4" t="s">
        <v>457</v>
      </c>
      <c r="B34" s="5" t="n">
        <v>70103</v>
      </c>
      <c r="C34" s="5" t="n">
        <v>55000</v>
      </c>
    </row>
    <row r="35" spans="1:3">
      <c r="A35" s="4" t="s">
        <v>458</v>
      </c>
      <c r="B35" s="5" t="n">
        <v>592</v>
      </c>
      <c r="C35" s="5" t="n">
        <v>373</v>
      </c>
    </row>
    <row r="36" spans="1:3">
      <c r="A36" s="4" t="s">
        <v>459</v>
      </c>
    </row>
    <row r="37" spans="1:3">
      <c r="A37" s="3" t="s">
        <v>444</v>
      </c>
    </row>
    <row r="38" spans="1:3">
      <c r="A38" s="4" t="s">
        <v>39</v>
      </c>
      <c r="B38" s="5" t="n">
        <v>97630</v>
      </c>
      <c r="C38" s="5" t="n">
        <v>28441</v>
      </c>
    </row>
    <row r="39" spans="1:3">
      <c r="A39" s="4" t="s">
        <v>78</v>
      </c>
      <c r="B39" s="5" t="n">
        <v>1686</v>
      </c>
      <c r="C39" s="5" t="n">
        <v>224</v>
      </c>
    </row>
    <row r="40" spans="1:3">
      <c r="A40" s="4" t="s">
        <v>445</v>
      </c>
      <c r="B40" s="5" t="n">
        <v>992</v>
      </c>
      <c r="C40" s="5" t="n">
        <v>971</v>
      </c>
    </row>
    <row r="41" spans="1:3">
      <c r="A41" s="4" t="s">
        <v>456</v>
      </c>
      <c r="B41" s="5" t="n">
        <v>16987</v>
      </c>
      <c r="C41" s="5" t="n">
        <v>16858</v>
      </c>
    </row>
    <row r="42" spans="1:3">
      <c r="A42" s="3" t="s">
        <v>446</v>
      </c>
    </row>
    <row r="43" spans="1:3">
      <c r="A43" s="4" t="s">
        <v>53</v>
      </c>
      <c r="B43" s="5" t="n">
        <v>1405917</v>
      </c>
      <c r="C43" s="5" t="n">
        <v>883225</v>
      </c>
    </row>
    <row r="44" spans="1:3">
      <c r="A44" s="4" t="s">
        <v>457</v>
      </c>
      <c r="B44" s="5" t="n">
        <v>67711</v>
      </c>
      <c r="C44" s="5" t="n">
        <v>54649</v>
      </c>
    </row>
    <row r="45" spans="1:3">
      <c r="A45" s="4" t="s">
        <v>458</v>
      </c>
      <c r="B45" s="5" t="n">
        <v>592</v>
      </c>
      <c r="C45" s="5" t="n">
        <v>373</v>
      </c>
    </row>
    <row r="46" spans="1:3">
      <c r="A46" s="4" t="s">
        <v>460</v>
      </c>
    </row>
    <row r="47" spans="1:3">
      <c r="A47" s="3" t="s">
        <v>444</v>
      </c>
    </row>
    <row r="48" spans="1:3">
      <c r="A48" s="4" t="s">
        <v>332</v>
      </c>
      <c r="B48" s="5" t="n">
        <v>1343066</v>
      </c>
      <c r="C48" s="5" t="n">
        <v>785167</v>
      </c>
    </row>
    <row r="49" spans="1:3">
      <c r="A49" s="4" t="s">
        <v>461</v>
      </c>
    </row>
    <row r="50" spans="1:3">
      <c r="A50" s="3" t="s">
        <v>444</v>
      </c>
    </row>
    <row r="51" spans="1:3">
      <c r="A51" s="4" t="s">
        <v>332</v>
      </c>
      <c r="B51" s="6" t="n">
        <v>1404295</v>
      </c>
      <c r="C51" s="6" t="n">
        <v>7969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2</v>
      </c>
      <c r="B1" s="2" t="s">
        <v>2</v>
      </c>
      <c r="C1" s="2" t="s">
        <v>262</v>
      </c>
    </row>
    <row r="2" spans="1:3">
      <c r="A2" s="3" t="s">
        <v>207</v>
      </c>
    </row>
    <row r="3" spans="1:3">
      <c r="A3" s="4" t="s">
        <v>264</v>
      </c>
      <c r="C3" s="6" t="n">
        <v>5673</v>
      </c>
    </row>
    <row r="4" spans="1:3">
      <c r="A4" s="4" t="s">
        <v>265</v>
      </c>
      <c r="B4" s="6" t="n">
        <v>7739</v>
      </c>
      <c r="C4" s="6" t="n">
        <v>60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463</v>
      </c>
      <c r="B1" s="2" t="s">
        <v>1</v>
      </c>
    </row>
    <row r="2" spans="1:2">
      <c r="B2" s="2" t="s">
        <v>299</v>
      </c>
    </row>
    <row r="3" spans="1:2">
      <c r="A3" s="3" t="s">
        <v>464</v>
      </c>
    </row>
    <row r="4" spans="1:2">
      <c r="A4" s="4" t="s">
        <v>465</v>
      </c>
      <c r="B4" s="6" t="n">
        <v>311</v>
      </c>
    </row>
    <row r="5" spans="1:2">
      <c r="A5" s="4" t="s">
        <v>466</v>
      </c>
      <c r="B5" s="5" t="n">
        <v>107</v>
      </c>
    </row>
    <row r="6" spans="1:2">
      <c r="A6" s="4" t="s">
        <v>467</v>
      </c>
      <c r="B6" s="6" t="n">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6"/>
  </cols>
  <sheetData>
    <row r="1" spans="1:2">
      <c r="A1" s="1" t="s">
        <v>468</v>
      </c>
      <c r="B1" s="2" t="s">
        <v>1</v>
      </c>
    </row>
    <row r="2" spans="1:2">
      <c r="B2" s="2" t="s">
        <v>299</v>
      </c>
    </row>
    <row r="3" spans="1:2">
      <c r="A3" s="3" t="s">
        <v>207</v>
      </c>
    </row>
    <row r="4" spans="1:2">
      <c r="A4" s="4" t="s">
        <v>469</v>
      </c>
      <c r="B4" s="6" t="n">
        <v>311</v>
      </c>
    </row>
    <row r="5" spans="1:2">
      <c r="A5" s="4" t="s">
        <v>470</v>
      </c>
      <c r="B5" s="5" t="n">
        <v>253</v>
      </c>
    </row>
    <row r="6" spans="1:2">
      <c r="A6" s="4" t="s">
        <v>471</v>
      </c>
      <c r="B6" s="6" t="n">
        <v>1620</v>
      </c>
    </row>
    <row r="7" spans="1:2">
      <c r="A7" s="4" t="s">
        <v>472</v>
      </c>
      <c r="B7" s="4" t="s">
        <v>473</v>
      </c>
    </row>
    <row r="8" spans="1:2">
      <c r="A8" s="4" t="s">
        <v>474</v>
      </c>
      <c r="B8" s="4"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6</v>
      </c>
      <c r="B1" s="2" t="s">
        <v>2</v>
      </c>
      <c r="C1" s="2" t="s">
        <v>262</v>
      </c>
    </row>
    <row r="2" spans="1:3">
      <c r="A2" s="3" t="s">
        <v>477</v>
      </c>
    </row>
    <row r="3" spans="1:3">
      <c r="A3" s="4" t="s">
        <v>478</v>
      </c>
      <c r="B3" s="6" t="n">
        <v>1742</v>
      </c>
    </row>
    <row r="4" spans="1:3">
      <c r="A4" s="4" t="s">
        <v>479</v>
      </c>
      <c r="B4" s="5" t="n">
        <v>1749</v>
      </c>
    </row>
    <row r="5" spans="1:3">
      <c r="A5" s="4" t="s">
        <v>480</v>
      </c>
      <c r="B5" s="5" t="n">
        <v>1292</v>
      </c>
    </row>
    <row r="6" spans="1:3">
      <c r="A6" s="4" t="s">
        <v>481</v>
      </c>
      <c r="B6" s="5" t="n">
        <v>1181</v>
      </c>
    </row>
    <row r="7" spans="1:3">
      <c r="A7" s="4" t="s">
        <v>482</v>
      </c>
      <c r="B7" s="5" t="n">
        <v>963</v>
      </c>
    </row>
    <row r="8" spans="1:3">
      <c r="A8" s="4" t="s">
        <v>483</v>
      </c>
      <c r="B8" s="5" t="n">
        <v>1824</v>
      </c>
    </row>
    <row r="9" spans="1:3">
      <c r="A9" s="4" t="s">
        <v>484</v>
      </c>
      <c r="B9" s="5" t="n">
        <v>8751</v>
      </c>
    </row>
    <row r="10" spans="1:3">
      <c r="A10" s="4" t="s">
        <v>485</v>
      </c>
      <c r="B10" s="5" t="n">
        <v>-1012</v>
      </c>
    </row>
    <row r="11" spans="1:3">
      <c r="A11" s="4" t="s">
        <v>486</v>
      </c>
      <c r="B11" s="6" t="n">
        <v>7739</v>
      </c>
      <c r="C11" s="6" t="n">
        <v>60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6"/>
    <col customWidth="1" max="2" min="2" width="21"/>
    <col customWidth="1" max="3" min="3" width="31"/>
    <col customWidth="1" max="4" min="4" width="21"/>
    <col customWidth="1" max="5" min="5" width="21"/>
  </cols>
  <sheetData>
    <row r="1" spans="1:5">
      <c r="A1" s="1" t="s">
        <v>487</v>
      </c>
      <c r="B1" s="2" t="s">
        <v>488</v>
      </c>
      <c r="C1" s="2" t="s">
        <v>489</v>
      </c>
      <c r="D1" s="2" t="s">
        <v>299</v>
      </c>
      <c r="E1" s="2" t="s">
        <v>490</v>
      </c>
    </row>
    <row r="2" spans="1:5">
      <c r="A2" s="3" t="s">
        <v>491</v>
      </c>
    </row>
    <row r="3" spans="1:5">
      <c r="A3" s="4" t="s">
        <v>52</v>
      </c>
      <c r="D3" s="6" t="n">
        <v>1672082</v>
      </c>
      <c r="E3" s="6" t="n">
        <v>1053141</v>
      </c>
    </row>
    <row r="4" spans="1:5">
      <c r="A4" s="4" t="s">
        <v>492</v>
      </c>
      <c r="D4" s="5" t="n">
        <v>1343066</v>
      </c>
      <c r="E4" s="5" t="n">
        <v>785167</v>
      </c>
    </row>
    <row r="5" spans="1:5">
      <c r="A5" s="4" t="s">
        <v>57</v>
      </c>
      <c r="D5" s="5" t="n">
        <v>1372341</v>
      </c>
      <c r="E5" s="6" t="n">
        <v>892873</v>
      </c>
    </row>
    <row r="6" spans="1:5">
      <c r="A6" s="4" t="s">
        <v>49</v>
      </c>
      <c r="D6" s="6" t="n">
        <v>14897</v>
      </c>
    </row>
    <row r="7" spans="1:5">
      <c r="A7" s="4" t="s">
        <v>398</v>
      </c>
    </row>
    <row r="8" spans="1:5">
      <c r="A8" s="3" t="s">
        <v>491</v>
      </c>
    </row>
    <row r="9" spans="1:5">
      <c r="A9" s="4" t="s">
        <v>493</v>
      </c>
      <c r="C9" s="4" t="s">
        <v>494</v>
      </c>
    </row>
    <row r="10" spans="1:5">
      <c r="A10" s="4" t="s">
        <v>495</v>
      </c>
      <c r="C10" s="8" t="n">
        <v>1.2048</v>
      </c>
    </row>
    <row r="11" spans="1:5">
      <c r="A11" s="4" t="s">
        <v>496</v>
      </c>
      <c r="C11" s="5" t="n">
        <v>4227816</v>
      </c>
    </row>
    <row r="12" spans="1:5">
      <c r="A12" s="4" t="s">
        <v>497</v>
      </c>
      <c r="B12" s="6" t="n">
        <v>1700</v>
      </c>
    </row>
    <row r="13" spans="1:5">
      <c r="A13" s="4" t="s">
        <v>49</v>
      </c>
      <c r="C13" s="6" t="n">
        <v>14897</v>
      </c>
    </row>
    <row r="14" spans="1:5">
      <c r="A14" s="4" t="s">
        <v>498</v>
      </c>
      <c r="C14" s="5" t="n">
        <v>3</v>
      </c>
    </row>
    <row r="15" spans="1:5">
      <c r="A15" s="4" t="s">
        <v>499</v>
      </c>
      <c r="C15" s="6" t="n">
        <v>3109</v>
      </c>
    </row>
    <row r="16" spans="1:5">
      <c r="A16" s="4" t="s">
        <v>500</v>
      </c>
      <c r="C16" s="5" t="n">
        <v>4046</v>
      </c>
    </row>
    <row r="17" spans="1:5">
      <c r="A17" s="4" t="s">
        <v>501</v>
      </c>
      <c r="C17" s="5" t="n">
        <v>1800</v>
      </c>
    </row>
    <row r="18" spans="1:5">
      <c r="A18" s="4" t="s">
        <v>502</v>
      </c>
      <c r="C18" s="5" t="n">
        <v>100</v>
      </c>
    </row>
    <row r="19" spans="1:5">
      <c r="A19" s="4" t="s">
        <v>503</v>
      </c>
      <c r="C19" s="5" t="n">
        <v>80</v>
      </c>
    </row>
    <row r="20" spans="1:5">
      <c r="A20" s="4" t="s">
        <v>504</v>
      </c>
      <c r="C20" s="6" t="n">
        <v>3400</v>
      </c>
    </row>
    <row r="21" spans="1:5">
      <c r="A21" s="4" t="s">
        <v>505</v>
      </c>
    </row>
    <row r="22" spans="1:5">
      <c r="A22" s="3" t="s">
        <v>491</v>
      </c>
    </row>
    <row r="23" spans="1:5">
      <c r="A23" s="4" t="s">
        <v>506</v>
      </c>
      <c r="C23" s="4" t="s">
        <v>507</v>
      </c>
    </row>
    <row r="24" spans="1:5">
      <c r="A24" s="4" t="s">
        <v>508</v>
      </c>
    </row>
    <row r="25" spans="1:5">
      <c r="A25" s="3" t="s">
        <v>491</v>
      </c>
    </row>
    <row r="26" spans="1:5">
      <c r="A26" s="4" t="s">
        <v>495</v>
      </c>
      <c r="C26" s="8" t="n">
        <v>1.2048</v>
      </c>
    </row>
    <row r="27" spans="1:5">
      <c r="A27" s="4" t="s">
        <v>496</v>
      </c>
      <c r="C27" s="5" t="n">
        <v>42278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396</v>
      </c>
      <c r="C1" s="2" t="s">
        <v>2</v>
      </c>
    </row>
    <row r="2" spans="1:3">
      <c r="A2" s="3" t="s">
        <v>510</v>
      </c>
    </row>
    <row r="3" spans="1:3">
      <c r="A3" s="4" t="s">
        <v>49</v>
      </c>
      <c r="C3" s="6" t="n">
        <v>14897</v>
      </c>
    </row>
    <row r="4" spans="1:3">
      <c r="A4" s="4" t="s">
        <v>398</v>
      </c>
    </row>
    <row r="5" spans="1:3">
      <c r="A5" s="3" t="s">
        <v>491</v>
      </c>
    </row>
    <row r="6" spans="1:3">
      <c r="A6" s="4" t="s">
        <v>511</v>
      </c>
      <c r="B6" s="5" t="n">
        <v>3509143</v>
      </c>
    </row>
    <row r="7" spans="1:3">
      <c r="A7" s="4" t="s">
        <v>512</v>
      </c>
      <c r="B7" s="8" t="n">
        <v>1.2048</v>
      </c>
    </row>
    <row r="8" spans="1:3">
      <c r="A8" s="4" t="s">
        <v>513</v>
      </c>
      <c r="B8" s="5" t="n">
        <v>4227816</v>
      </c>
    </row>
    <row r="9" spans="1:3">
      <c r="A9" s="4" t="s">
        <v>514</v>
      </c>
      <c r="B9" s="7" t="n">
        <v>15.21</v>
      </c>
    </row>
    <row r="10" spans="1:3">
      <c r="A10" s="4" t="s">
        <v>515</v>
      </c>
      <c r="B10" s="6" t="n">
        <v>64305</v>
      </c>
    </row>
    <row r="11" spans="1:3">
      <c r="A11" s="4" t="s">
        <v>516</v>
      </c>
      <c r="B11" s="5" t="n">
        <v>1</v>
      </c>
    </row>
    <row r="12" spans="1:3">
      <c r="A12" s="4" t="s">
        <v>517</v>
      </c>
      <c r="B12" s="5" t="n">
        <v>393</v>
      </c>
    </row>
    <row r="13" spans="1:3">
      <c r="A13" s="4" t="s">
        <v>518</v>
      </c>
      <c r="B13" s="5" t="n">
        <v>64699</v>
      </c>
    </row>
    <row r="14" spans="1:3">
      <c r="A14" s="3" t="s">
        <v>510</v>
      </c>
    </row>
    <row r="15" spans="1:3">
      <c r="A15" s="4" t="s">
        <v>38</v>
      </c>
      <c r="B15" s="5" t="n">
        <v>26860</v>
      </c>
    </row>
    <row r="16" spans="1:3">
      <c r="A16" s="4" t="s">
        <v>519</v>
      </c>
      <c r="B16" s="5" t="n">
        <v>26811</v>
      </c>
    </row>
    <row r="17" spans="1:3">
      <c r="A17" s="4" t="s">
        <v>78</v>
      </c>
      <c r="B17" s="5" t="n">
        <v>1458</v>
      </c>
    </row>
    <row r="18" spans="1:3">
      <c r="A18" s="4" t="s">
        <v>520</v>
      </c>
      <c r="B18" s="5" t="n">
        <v>520606</v>
      </c>
    </row>
    <row r="19" spans="1:3">
      <c r="A19" s="4" t="s">
        <v>521</v>
      </c>
      <c r="B19" s="5" t="n">
        <v>824</v>
      </c>
    </row>
    <row r="20" spans="1:3">
      <c r="A20" s="4" t="s">
        <v>45</v>
      </c>
      <c r="B20" s="5" t="n">
        <v>1525</v>
      </c>
    </row>
    <row r="21" spans="1:3">
      <c r="A21" s="4" t="s">
        <v>522</v>
      </c>
      <c r="B21" s="5" t="n">
        <v>3964</v>
      </c>
    </row>
    <row r="22" spans="1:3">
      <c r="A22" s="4" t="s">
        <v>51</v>
      </c>
      <c r="B22" s="5" t="n">
        <v>7157</v>
      </c>
    </row>
    <row r="23" spans="1:3">
      <c r="A23" s="4" t="s">
        <v>523</v>
      </c>
      <c r="B23" s="5" t="n">
        <v>589205</v>
      </c>
    </row>
    <row r="24" spans="1:3">
      <c r="A24" s="4" t="s">
        <v>53</v>
      </c>
      <c r="B24" s="5" t="n">
        <v>497166</v>
      </c>
    </row>
    <row r="25" spans="1:3">
      <c r="A25" s="4" t="s">
        <v>58</v>
      </c>
      <c r="B25" s="5" t="n">
        <v>25103</v>
      </c>
    </row>
    <row r="26" spans="1:3">
      <c r="A26" s="4" t="s">
        <v>524</v>
      </c>
      <c r="B26" s="5" t="n">
        <v>9920</v>
      </c>
    </row>
    <row r="27" spans="1:3">
      <c r="A27" s="4" t="s">
        <v>525</v>
      </c>
      <c r="B27" s="5" t="n">
        <v>610</v>
      </c>
    </row>
    <row r="28" spans="1:3">
      <c r="A28" s="4" t="s">
        <v>526</v>
      </c>
      <c r="B28" s="5" t="n">
        <v>6604</v>
      </c>
    </row>
    <row r="29" spans="1:3">
      <c r="A29" s="4" t="s">
        <v>193</v>
      </c>
      <c r="B29" s="5" t="n">
        <v>539403</v>
      </c>
    </row>
    <row r="30" spans="1:3">
      <c r="A30" s="4" t="s">
        <v>527</v>
      </c>
      <c r="B30" s="5" t="n">
        <v>49802</v>
      </c>
    </row>
    <row r="31" spans="1:3">
      <c r="A31" s="4" t="s">
        <v>49</v>
      </c>
      <c r="B31" s="6" t="n">
        <v>148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3" t="s">
        <v>491</v>
      </c>
    </row>
    <row r="3" spans="1:2">
      <c r="A3" s="4" t="s">
        <v>530</v>
      </c>
      <c r="B3" s="6" t="n">
        <v>539855</v>
      </c>
    </row>
    <row r="4" spans="1:2">
      <c r="A4" s="4" t="s">
        <v>499</v>
      </c>
      <c r="B4" s="5" t="n">
        <v>3109</v>
      </c>
    </row>
    <row r="5" spans="1:2">
      <c r="A5" s="4" t="s">
        <v>500</v>
      </c>
      <c r="B5" s="5" t="n">
        <v>-4046</v>
      </c>
    </row>
    <row r="6" spans="1:2">
      <c r="A6" s="4" t="s">
        <v>531</v>
      </c>
      <c r="B6" s="6" t="n">
        <v>5206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96</v>
      </c>
    </row>
    <row r="2" spans="1:3">
      <c r="A2" s="3" t="s">
        <v>491</v>
      </c>
    </row>
    <row r="3" spans="1:3">
      <c r="A3" s="4" t="s">
        <v>397</v>
      </c>
      <c r="B3" s="6" t="n">
        <v>-418</v>
      </c>
    </row>
    <row r="4" spans="1:3">
      <c r="A4" s="4" t="s">
        <v>398</v>
      </c>
    </row>
    <row r="5" spans="1:3">
      <c r="A5" s="3" t="s">
        <v>491</v>
      </c>
    </row>
    <row r="6" spans="1:3">
      <c r="A6" s="4" t="s">
        <v>533</v>
      </c>
      <c r="C6" s="6" t="n">
        <v>9337</v>
      </c>
    </row>
    <row r="7" spans="1:3">
      <c r="A7" s="4" t="s">
        <v>534</v>
      </c>
      <c r="C7" s="5" t="n">
        <v>-4873</v>
      </c>
    </row>
    <row r="8" spans="1:3">
      <c r="A8" s="4" t="s">
        <v>401</v>
      </c>
      <c r="C8" s="5" t="n">
        <v>4464</v>
      </c>
    </row>
    <row r="9" spans="1:3">
      <c r="A9" s="4" t="s">
        <v>397</v>
      </c>
      <c r="C9" s="5" t="n">
        <v>-418</v>
      </c>
    </row>
    <row r="10" spans="1:3">
      <c r="A10" s="4" t="s">
        <v>402</v>
      </c>
      <c r="C10" s="6" t="n">
        <v>40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35</v>
      </c>
      <c r="B1" s="2" t="s">
        <v>1</v>
      </c>
    </row>
    <row r="2" spans="1:2">
      <c r="B2" s="2" t="s">
        <v>536</v>
      </c>
    </row>
    <row r="3" spans="1:2">
      <c r="A3" s="3" t="s">
        <v>209</v>
      </c>
    </row>
    <row r="4" spans="1:2">
      <c r="A4" s="4" t="s">
        <v>537</v>
      </c>
      <c r="B4" s="6" t="n">
        <v>8257</v>
      </c>
    </row>
    <row r="5" spans="1:2">
      <c r="A5" s="4" t="s">
        <v>538</v>
      </c>
      <c r="B5" s="6" t="n">
        <v>1520</v>
      </c>
    </row>
    <row r="6" spans="1:2">
      <c r="A6" s="4" t="s">
        <v>539</v>
      </c>
      <c r="B6" s="7" t="n">
        <v>0.26</v>
      </c>
    </row>
    <row r="7" spans="1:2">
      <c r="A7" s="4" t="s">
        <v>540</v>
      </c>
      <c r="B7" s="7" t="n">
        <v>0.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13"/>
    <col customWidth="1" max="3" min="3" width="15"/>
    <col customWidth="1" max="4" min="4" width="27"/>
    <col customWidth="1" max="5" min="5" width="18"/>
    <col customWidth="1" max="6" min="6" width="37"/>
    <col customWidth="1" max="7" min="7" width="11"/>
  </cols>
  <sheetData>
    <row r="1" spans="1:7">
      <c r="A1" s="1" t="s">
        <v>125</v>
      </c>
      <c r="B1" s="2" t="s">
        <v>126</v>
      </c>
      <c r="C1" s="2" t="s">
        <v>127</v>
      </c>
      <c r="D1" s="2" t="s">
        <v>128</v>
      </c>
      <c r="E1" s="2" t="s">
        <v>129</v>
      </c>
      <c r="F1" s="2" t="s">
        <v>130</v>
      </c>
      <c r="G1" s="2" t="s">
        <v>131</v>
      </c>
    </row>
    <row r="2" spans="1:7">
      <c r="A2" s="4" t="s">
        <v>132</v>
      </c>
      <c r="B2" s="6" t="n">
        <v>59</v>
      </c>
      <c r="C2" s="6" t="n">
        <v>-220</v>
      </c>
      <c r="D2" s="6" t="n">
        <v>76152</v>
      </c>
      <c r="E2" s="6" t="n">
        <v>4115</v>
      </c>
      <c r="F2" s="6" t="n">
        <v>-425</v>
      </c>
      <c r="G2" s="6" t="n">
        <v>79681</v>
      </c>
    </row>
    <row r="3" spans="1:7">
      <c r="A3" s="4" t="s">
        <v>133</v>
      </c>
      <c r="B3" s="5" t="n">
        <v>5923884</v>
      </c>
    </row>
    <row r="4" spans="1:7">
      <c r="A4" s="3" t="s">
        <v>134</v>
      </c>
    </row>
    <row r="5" spans="1:7">
      <c r="A5" s="4" t="s">
        <v>135</v>
      </c>
      <c r="D5" s="5" t="n">
        <v>55</v>
      </c>
      <c r="G5" s="5" t="n">
        <v>55</v>
      </c>
    </row>
    <row r="6" spans="1:7">
      <c r="A6" s="4" t="s">
        <v>136</v>
      </c>
      <c r="B6" s="5" t="n">
        <v>3103</v>
      </c>
    </row>
    <row r="7" spans="1:7">
      <c r="A7" s="4" t="s">
        <v>137</v>
      </c>
      <c r="C7" s="5" t="n">
        <v>-173</v>
      </c>
      <c r="G7" s="5" t="n">
        <v>-173</v>
      </c>
    </row>
    <row r="8" spans="1:7">
      <c r="A8" s="4" t="s">
        <v>138</v>
      </c>
      <c r="B8" s="5" t="n">
        <v>-10000</v>
      </c>
    </row>
    <row r="9" spans="1:7">
      <c r="A9" s="4" t="s">
        <v>139</v>
      </c>
      <c r="D9" s="5" t="n">
        <v>29</v>
      </c>
      <c r="G9" s="5" t="n">
        <v>29</v>
      </c>
    </row>
    <row r="10" spans="1:7">
      <c r="A10" s="4" t="s">
        <v>116</v>
      </c>
      <c r="E10" s="5" t="n">
        <v>355</v>
      </c>
      <c r="G10" s="5" t="n">
        <v>355</v>
      </c>
    </row>
    <row r="11" spans="1:7">
      <c r="A11" s="4" t="s">
        <v>140</v>
      </c>
      <c r="F11" s="5" t="n">
        <v>200</v>
      </c>
      <c r="G11" s="5" t="n">
        <v>200</v>
      </c>
    </row>
    <row r="12" spans="1:7">
      <c r="A12" s="4" t="s">
        <v>141</v>
      </c>
      <c r="D12" s="5" t="n">
        <v>8</v>
      </c>
      <c r="G12" s="5" t="n">
        <v>8</v>
      </c>
    </row>
    <row r="13" spans="1:7">
      <c r="A13" s="4" t="s">
        <v>142</v>
      </c>
      <c r="B13" s="6" t="n">
        <v>59</v>
      </c>
      <c r="C13" s="5" t="n">
        <v>-393</v>
      </c>
      <c r="D13" s="5" t="n">
        <v>76244</v>
      </c>
      <c r="E13" s="5" t="n">
        <v>4470</v>
      </c>
      <c r="F13" s="5" t="n">
        <v>-225</v>
      </c>
      <c r="G13" s="5" t="n">
        <v>80155</v>
      </c>
    </row>
    <row r="14" spans="1:7">
      <c r="A14" s="4" t="s">
        <v>143</v>
      </c>
      <c r="B14" s="5" t="n">
        <v>5916987</v>
      </c>
    </row>
    <row r="15" spans="1:7">
      <c r="A15" s="4" t="s">
        <v>144</v>
      </c>
      <c r="B15" s="6" t="n">
        <v>60</v>
      </c>
      <c r="C15" s="5" t="n">
        <v>-4155</v>
      </c>
      <c r="D15" s="5" t="n">
        <v>77019</v>
      </c>
      <c r="E15" s="5" t="n">
        <v>6451</v>
      </c>
      <c r="F15" s="5" t="n">
        <v>-73</v>
      </c>
      <c r="G15" s="5" t="n">
        <v>79302</v>
      </c>
    </row>
    <row r="16" spans="1:7">
      <c r="A16" s="4" t="s">
        <v>145</v>
      </c>
      <c r="B16" s="5" t="n">
        <v>5867446</v>
      </c>
    </row>
    <row r="17" spans="1:7">
      <c r="A17" s="3" t="s">
        <v>134</v>
      </c>
    </row>
    <row r="18" spans="1:7">
      <c r="A18" s="4" t="s">
        <v>135</v>
      </c>
      <c r="B18" s="6" t="n">
        <v>36</v>
      </c>
      <c r="D18" s="5" t="n">
        <v>59771</v>
      </c>
      <c r="G18" s="5" t="n">
        <v>59807</v>
      </c>
    </row>
    <row r="19" spans="1:7">
      <c r="A19" s="4" t="s">
        <v>136</v>
      </c>
      <c r="B19" s="5" t="n">
        <v>3575500</v>
      </c>
    </row>
    <row r="20" spans="1:7">
      <c r="A20" s="4" t="s">
        <v>137</v>
      </c>
      <c r="C20" s="5" t="n">
        <v>-2102</v>
      </c>
      <c r="D20" s="5" t="n">
        <v>-4</v>
      </c>
      <c r="G20" s="5" t="n">
        <v>-2106</v>
      </c>
    </row>
    <row r="21" spans="1:7">
      <c r="A21" s="4" t="s">
        <v>138</v>
      </c>
      <c r="B21" s="5" t="n">
        <v>-133197</v>
      </c>
    </row>
    <row r="22" spans="1:7">
      <c r="A22" s="4" t="s">
        <v>146</v>
      </c>
      <c r="B22" s="6" t="n">
        <v>42</v>
      </c>
      <c r="D22" s="5" t="n">
        <v>64657</v>
      </c>
      <c r="G22" s="5" t="n">
        <v>64699</v>
      </c>
    </row>
    <row r="23" spans="1:7">
      <c r="A23" s="4" t="s">
        <v>147</v>
      </c>
      <c r="B23" s="5" t="n">
        <v>4227816</v>
      </c>
    </row>
    <row r="24" spans="1:7">
      <c r="A24" s="4" t="s">
        <v>139</v>
      </c>
      <c r="D24" s="5" t="n">
        <v>31</v>
      </c>
      <c r="G24" s="5" t="n">
        <v>31</v>
      </c>
    </row>
    <row r="25" spans="1:7">
      <c r="A25" s="4" t="s">
        <v>116</v>
      </c>
      <c r="E25" s="5" t="n">
        <v>-1317</v>
      </c>
      <c r="G25" s="5" t="n">
        <v>-1317</v>
      </c>
    </row>
    <row r="26" spans="1:7">
      <c r="A26" s="4" t="s">
        <v>140</v>
      </c>
      <c r="F26" s="5" t="n">
        <v>242</v>
      </c>
      <c r="G26" s="5" t="n">
        <v>242</v>
      </c>
    </row>
    <row r="27" spans="1:7">
      <c r="A27" s="4" t="s">
        <v>141</v>
      </c>
      <c r="D27" s="5" t="n">
        <v>196</v>
      </c>
      <c r="G27" s="5" t="n">
        <v>196</v>
      </c>
    </row>
    <row r="28" spans="1:7">
      <c r="A28" s="4" t="s">
        <v>148</v>
      </c>
      <c r="B28" s="6" t="n">
        <v>138</v>
      </c>
      <c r="C28" s="6" t="n">
        <v>-6257</v>
      </c>
      <c r="D28" s="6" t="n">
        <v>201670</v>
      </c>
      <c r="E28" s="6" t="n">
        <v>5134</v>
      </c>
      <c r="F28" s="6" t="n">
        <v>169</v>
      </c>
      <c r="G28" s="6" t="n">
        <v>200854</v>
      </c>
    </row>
    <row r="29" spans="1:7">
      <c r="A29" s="4" t="s">
        <v>149</v>
      </c>
      <c r="B29" s="5" t="n">
        <v>135375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6"/>
    <col customWidth="1" max="2" min="2" width="25"/>
    <col customWidth="1" max="3" min="3" width="25"/>
    <col customWidth="1" max="4" min="4" width="21"/>
  </cols>
  <sheetData>
    <row r="1" spans="1:4">
      <c r="A1" s="1" t="s">
        <v>541</v>
      </c>
      <c r="B1" s="2" t="s">
        <v>542</v>
      </c>
      <c r="C1" s="2" t="s">
        <v>370</v>
      </c>
      <c r="D1" s="2" t="s">
        <v>490</v>
      </c>
    </row>
    <row r="2" spans="1:4">
      <c r="A2" s="3" t="s">
        <v>543</v>
      </c>
    </row>
    <row r="3" spans="1:4">
      <c r="A3" s="4" t="s">
        <v>544</v>
      </c>
      <c r="C3" s="5" t="n">
        <v>1300</v>
      </c>
    </row>
    <row r="4" spans="1:4">
      <c r="A4" s="4" t="s">
        <v>545</v>
      </c>
      <c r="C4" s="6" t="n">
        <v>215000</v>
      </c>
    </row>
    <row r="5" spans="1:4">
      <c r="A5" s="4" t="s">
        <v>546</v>
      </c>
      <c r="B5" s="5" t="n">
        <v>125</v>
      </c>
    </row>
    <row r="6" spans="1:4">
      <c r="A6" s="4" t="s">
        <v>547</v>
      </c>
      <c r="B6" s="5" t="n">
        <v>96</v>
      </c>
    </row>
    <row r="7" spans="1:4">
      <c r="A7" s="4" t="s">
        <v>548</v>
      </c>
      <c r="B7" s="4" t="s">
        <v>549</v>
      </c>
    </row>
    <row r="8" spans="1:4">
      <c r="A8" s="4" t="s">
        <v>550</v>
      </c>
      <c r="C8" s="5" t="n">
        <v>1351230</v>
      </c>
      <c r="D8" s="6" t="n">
        <v>792467</v>
      </c>
    </row>
    <row r="9" spans="1:4">
      <c r="A9" s="4" t="s">
        <v>551</v>
      </c>
    </row>
    <row r="10" spans="1:4">
      <c r="A10" s="3" t="s">
        <v>543</v>
      </c>
    </row>
    <row r="11" spans="1:4">
      <c r="A11" s="4" t="s">
        <v>550</v>
      </c>
      <c r="B11" s="6" t="n">
        <v>15400</v>
      </c>
    </row>
    <row r="12" spans="1:4">
      <c r="A12" s="4" t="s">
        <v>334</v>
      </c>
    </row>
    <row r="13" spans="1:4">
      <c r="A13" s="3" t="s">
        <v>543</v>
      </c>
    </row>
    <row r="14" spans="1:4">
      <c r="A14" s="4" t="s">
        <v>546</v>
      </c>
      <c r="B14" s="5" t="n">
        <v>63</v>
      </c>
    </row>
    <row r="15" spans="1:4">
      <c r="A15" s="4" t="s">
        <v>550</v>
      </c>
      <c r="B15" s="6" t="n">
        <v>45800</v>
      </c>
      <c r="C15" s="6" t="n">
        <v>373129</v>
      </c>
      <c r="D15" s="6" t="n">
        <v>3422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7</v>
      </c>
    </row>
    <row r="3" spans="1:3">
      <c r="A3" s="3" t="s">
        <v>151</v>
      </c>
    </row>
    <row r="4" spans="1:3">
      <c r="A4" s="4" t="s">
        <v>116</v>
      </c>
      <c r="B4" s="6" t="n">
        <v>-1317</v>
      </c>
      <c r="C4" s="6" t="n">
        <v>355</v>
      </c>
    </row>
    <row r="5" spans="1:3">
      <c r="A5" s="3" t="s">
        <v>152</v>
      </c>
    </row>
    <row r="6" spans="1:3">
      <c r="A6" s="4" t="s">
        <v>98</v>
      </c>
      <c r="B6" s="5" t="n">
        <v>845</v>
      </c>
      <c r="C6" s="5" t="n">
        <v>-113</v>
      </c>
    </row>
    <row r="7" spans="1:3">
      <c r="A7" s="4" t="s">
        <v>153</v>
      </c>
      <c r="B7" s="5" t="n">
        <v>-209</v>
      </c>
      <c r="C7" s="5" t="n">
        <v>-8</v>
      </c>
    </row>
    <row r="8" spans="1:3">
      <c r="A8" s="4" t="s">
        <v>154</v>
      </c>
      <c r="B8" s="5" t="n">
        <v>245</v>
      </c>
      <c r="C8" s="5" t="n">
        <v>131</v>
      </c>
    </row>
    <row r="9" spans="1:3">
      <c r="A9" s="4" t="s">
        <v>103</v>
      </c>
      <c r="B9" s="5" t="n">
        <v>-4</v>
      </c>
    </row>
    <row r="10" spans="1:3">
      <c r="A10" s="4" t="s">
        <v>155</v>
      </c>
      <c r="B10" s="5" t="n">
        <v>-21</v>
      </c>
      <c r="C10" s="5" t="n">
        <v>-12</v>
      </c>
    </row>
    <row r="11" spans="1:3">
      <c r="A11" s="4" t="s">
        <v>156</v>
      </c>
      <c r="B11" s="5" t="n">
        <v>-1049</v>
      </c>
      <c r="C11" s="5" t="n">
        <v>-156</v>
      </c>
    </row>
    <row r="12" spans="1:3">
      <c r="A12" s="4" t="s">
        <v>157</v>
      </c>
      <c r="B12" s="5" t="n">
        <v>251</v>
      </c>
      <c r="C12" s="5" t="n">
        <v>48</v>
      </c>
    </row>
    <row r="13" spans="1:3">
      <c r="A13" s="4" t="s">
        <v>139</v>
      </c>
      <c r="B13" s="5" t="n">
        <v>31</v>
      </c>
      <c r="C13" s="5" t="n">
        <v>29</v>
      </c>
    </row>
    <row r="14" spans="1:3">
      <c r="A14" s="4" t="s">
        <v>158</v>
      </c>
      <c r="B14" s="5" t="n">
        <v>196</v>
      </c>
      <c r="C14" s="5" t="n">
        <v>8</v>
      </c>
    </row>
    <row r="15" spans="1:3">
      <c r="A15" s="4" t="s">
        <v>159</v>
      </c>
      <c r="B15" s="5" t="n">
        <v>-129</v>
      </c>
      <c r="C15" s="5" t="n">
        <v>-57</v>
      </c>
    </row>
    <row r="16" spans="1:3">
      <c r="A16" s="3" t="s">
        <v>160</v>
      </c>
    </row>
    <row r="17" spans="1:3">
      <c r="A17" s="4" t="s">
        <v>45</v>
      </c>
      <c r="B17" s="5" t="n">
        <v>-385</v>
      </c>
      <c r="C17" s="5" t="n">
        <v>-287</v>
      </c>
    </row>
    <row r="18" spans="1:3">
      <c r="A18" s="4" t="s">
        <v>51</v>
      </c>
      <c r="B18" s="5" t="n">
        <v>4820</v>
      </c>
      <c r="C18" s="5" t="n">
        <v>-241</v>
      </c>
    </row>
    <row r="19" spans="1:3">
      <c r="A19" s="4" t="s">
        <v>161</v>
      </c>
      <c r="B19" s="5" t="n">
        <v>-12982</v>
      </c>
      <c r="C19" s="5" t="n">
        <v>-2403</v>
      </c>
    </row>
    <row r="20" spans="1:3">
      <c r="A20" s="4" t="s">
        <v>162</v>
      </c>
      <c r="B20" s="5" t="n">
        <v>-9708</v>
      </c>
      <c r="C20" s="5" t="n">
        <v>-2706</v>
      </c>
    </row>
    <row r="21" spans="1:3">
      <c r="A21" s="3" t="s">
        <v>163</v>
      </c>
    </row>
    <row r="22" spans="1:3">
      <c r="A22" s="4" t="s">
        <v>164</v>
      </c>
      <c r="B22" s="5" t="n">
        <v>3768</v>
      </c>
      <c r="C22" s="5" t="n">
        <v>1370</v>
      </c>
    </row>
    <row r="23" spans="1:3">
      <c r="A23" s="4" t="s">
        <v>165</v>
      </c>
      <c r="B23" s="5" t="n">
        <v>32</v>
      </c>
      <c r="C23" s="5" t="n">
        <v>10</v>
      </c>
    </row>
    <row r="24" spans="1:3">
      <c r="A24" s="4" t="s">
        <v>166</v>
      </c>
      <c r="B24" s="5" t="n">
        <v>-46615</v>
      </c>
      <c r="C24" s="5" t="n">
        <v>-10309</v>
      </c>
    </row>
    <row r="25" spans="1:3">
      <c r="A25" s="4" t="s">
        <v>167</v>
      </c>
      <c r="B25" s="5" t="n">
        <v>1759</v>
      </c>
    </row>
    <row r="26" spans="1:3">
      <c r="A26" s="4" t="s">
        <v>168</v>
      </c>
      <c r="B26" s="5" t="n">
        <v>-38389</v>
      </c>
      <c r="C26" s="5" t="n">
        <v>-43710</v>
      </c>
    </row>
    <row r="27" spans="1:3">
      <c r="A27" s="4" t="s">
        <v>169</v>
      </c>
      <c r="B27" s="5" t="n">
        <v>-301</v>
      </c>
    </row>
    <row r="28" spans="1:3">
      <c r="A28" s="4" t="s">
        <v>170</v>
      </c>
      <c r="B28" s="5" t="n">
        <v>-1510</v>
      </c>
      <c r="C28" s="5" t="n">
        <v>-165</v>
      </c>
    </row>
    <row r="29" spans="1:3">
      <c r="A29" s="4" t="s">
        <v>171</v>
      </c>
      <c r="B29" s="5" t="n">
        <v>-692</v>
      </c>
      <c r="C29" s="5" t="n">
        <v>-474</v>
      </c>
    </row>
    <row r="30" spans="1:3">
      <c r="A30" s="4" t="s">
        <v>172</v>
      </c>
      <c r="B30" s="5" t="n">
        <v>26860</v>
      </c>
    </row>
    <row r="31" spans="1:3">
      <c r="A31" s="4" t="s">
        <v>173</v>
      </c>
      <c r="B31" s="5" t="n">
        <v>-55088</v>
      </c>
      <c r="C31" s="5" t="n">
        <v>-53278</v>
      </c>
    </row>
    <row r="32" spans="1:3">
      <c r="A32" s="3" t="s">
        <v>174</v>
      </c>
    </row>
    <row r="33" spans="1:3">
      <c r="A33" s="4" t="s">
        <v>175</v>
      </c>
      <c r="B33" s="5" t="n">
        <v>-17698</v>
      </c>
      <c r="C33" s="5" t="n">
        <v>99057</v>
      </c>
    </row>
    <row r="34" spans="1:3">
      <c r="A34" s="4" t="s">
        <v>176</v>
      </c>
      <c r="B34" s="5" t="n">
        <v>59807</v>
      </c>
      <c r="C34" s="5" t="n">
        <v>55</v>
      </c>
    </row>
    <row r="35" spans="1:3">
      <c r="A35" s="4" t="s">
        <v>177</v>
      </c>
      <c r="B35" s="5" t="n">
        <v>-2106</v>
      </c>
      <c r="C35" s="5" t="n">
        <v>-173</v>
      </c>
    </row>
    <row r="36" spans="1:3">
      <c r="A36" s="4" t="s">
        <v>178</v>
      </c>
      <c r="B36" s="5" t="n">
        <v>10000</v>
      </c>
      <c r="C36" s="5" t="n">
        <v>10000</v>
      </c>
    </row>
    <row r="37" spans="1:3">
      <c r="A37" s="4" t="s">
        <v>179</v>
      </c>
      <c r="B37" s="5" t="n">
        <v>-20000</v>
      </c>
      <c r="C37" s="5" t="n">
        <v>-10000</v>
      </c>
    </row>
    <row r="38" spans="1:3">
      <c r="A38" s="4" t="s">
        <v>180</v>
      </c>
      <c r="B38" s="5" t="n">
        <v>-9999</v>
      </c>
    </row>
    <row r="39" spans="1:3">
      <c r="A39" s="4" t="s">
        <v>181</v>
      </c>
      <c r="B39" s="5" t="n">
        <v>20004</v>
      </c>
      <c r="C39" s="5" t="n">
        <v>98939</v>
      </c>
    </row>
    <row r="40" spans="1:3">
      <c r="A40" s="4" t="s">
        <v>182</v>
      </c>
      <c r="B40" s="5" t="n">
        <v>-44792</v>
      </c>
      <c r="C40" s="5" t="n">
        <v>42955</v>
      </c>
    </row>
    <row r="41" spans="1:3">
      <c r="A41" s="4" t="s">
        <v>183</v>
      </c>
      <c r="B41" s="5" t="n">
        <v>198950</v>
      </c>
      <c r="C41" s="5" t="n">
        <v>86883</v>
      </c>
    </row>
    <row r="42" spans="1:3">
      <c r="A42" s="4" t="s">
        <v>184</v>
      </c>
      <c r="B42" s="5" t="n">
        <v>154158</v>
      </c>
      <c r="C42" s="5" t="n">
        <v>129838</v>
      </c>
    </row>
    <row r="43" spans="1:3">
      <c r="A43" s="3" t="s">
        <v>185</v>
      </c>
    </row>
    <row r="44" spans="1:3">
      <c r="A44" s="4" t="s">
        <v>186</v>
      </c>
      <c r="C44" s="5" t="n">
        <v>2183</v>
      </c>
    </row>
    <row r="45" spans="1:3">
      <c r="A45" s="4" t="s">
        <v>187</v>
      </c>
      <c r="B45" s="5" t="n">
        <v>2712</v>
      </c>
    </row>
    <row r="46" spans="1:3">
      <c r="A46" s="4" t="s">
        <v>188</v>
      </c>
      <c r="C46" s="5" t="n">
        <v>291</v>
      </c>
    </row>
    <row r="47" spans="1:3">
      <c r="A47" s="3" t="s">
        <v>189</v>
      </c>
    </row>
    <row r="48" spans="1:3">
      <c r="A48" s="4" t="s">
        <v>190</v>
      </c>
      <c r="B48" s="5" t="n">
        <v>242</v>
      </c>
      <c r="C48" s="5" t="n">
        <v>200</v>
      </c>
    </row>
    <row r="49" spans="1:3">
      <c r="A49" s="4" t="s">
        <v>191</v>
      </c>
      <c r="B49" s="5" t="n">
        <v>1620</v>
      </c>
      <c r="C49" s="6" t="n">
        <v>5673</v>
      </c>
    </row>
    <row r="50" spans="1:3">
      <c r="A50" s="4" t="s">
        <v>192</v>
      </c>
      <c r="B50" s="5" t="n">
        <v>589205</v>
      </c>
    </row>
    <row r="51" spans="1:3">
      <c r="A51" s="4" t="s">
        <v>193</v>
      </c>
      <c r="B51" s="6" t="n">
        <v>5394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29:43Z</dcterms:created>
  <dcterms:modified xmlns:dcterms="http://purl.org/dc/terms/" xmlns:xsi="http://www.w3.org/2001/XMLSchema-instance" xsi:type="dcterms:W3CDTF">2020-05-15T17:29:43Z</dcterms:modified>
</cp:coreProperties>
</file>